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OPERA" sheetId="5" state="visible" r:id="rId5"/>
    <sheet xmlns:r="http://schemas.openxmlformats.org/officeDocument/2006/relationships" name="CONSOLIDATED STATEMENT OF COMPR"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CONSOLIDATED STATEMENT OF CASH "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INCOME TAXES" sheetId="13" state="visible" r:id="rId13"/>
    <sheet xmlns:r="http://schemas.openxmlformats.org/officeDocument/2006/relationships" name="GOODWILL AND INTANGIBLE ASSETS " sheetId="14" state="visible" r:id="rId14"/>
    <sheet xmlns:r="http://schemas.openxmlformats.org/officeDocument/2006/relationships" name="FAIR VALUE MEASUREMENTS" sheetId="15" state="visible" r:id="rId15"/>
    <sheet xmlns:r="http://schemas.openxmlformats.org/officeDocument/2006/relationships" name="REVOLVING CREDIT FACILITY" sheetId="16" state="visible" r:id="rId16"/>
    <sheet xmlns:r="http://schemas.openxmlformats.org/officeDocument/2006/relationships" name="SHAREHOLDERS' EQUITY"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EARNINGS (LOSS) PER SHARE"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BENEFIT PLANS" sheetId="24" state="visible" r:id="rId24"/>
    <sheet xmlns:r="http://schemas.openxmlformats.org/officeDocument/2006/relationships" name="FINANCIAL STATEMENT DETAILS" sheetId="25" state="visible" r:id="rId25"/>
    <sheet xmlns:r="http://schemas.openxmlformats.org/officeDocument/2006/relationships" name="RESTRUCTURING" sheetId="26" state="visible" r:id="rId26"/>
    <sheet xmlns:r="http://schemas.openxmlformats.org/officeDocument/2006/relationships" name="SEGMENT INFORMATION" sheetId="27" state="visible" r:id="rId27"/>
    <sheet xmlns:r="http://schemas.openxmlformats.org/officeDocument/2006/relationships" name="SCHEDULE II - VALUATION AND QUA"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Tables)" sheetId="35" state="visible" r:id="rId35"/>
    <sheet xmlns:r="http://schemas.openxmlformats.org/officeDocument/2006/relationships" name="INCOME TAXES (Tables)" sheetId="36" state="visible" r:id="rId36"/>
    <sheet xmlns:r="http://schemas.openxmlformats.org/officeDocument/2006/relationships" name="GOODWILL AND INTANGIBLE ASSET_2" sheetId="37" state="visible" r:id="rId37"/>
    <sheet xmlns:r="http://schemas.openxmlformats.org/officeDocument/2006/relationships" name="FAIR VALUE MEASUREMENTS (Tables" sheetId="38" state="visible" r:id="rId38"/>
    <sheet xmlns:r="http://schemas.openxmlformats.org/officeDocument/2006/relationships" name="ACCUMULATED OTHER COMPREHENSI_2" sheetId="39" state="visible" r:id="rId39"/>
    <sheet xmlns:r="http://schemas.openxmlformats.org/officeDocument/2006/relationships" name="STOCK-BASED COMPENSATION (Table" sheetId="40" state="visible" r:id="rId40"/>
    <sheet xmlns:r="http://schemas.openxmlformats.org/officeDocument/2006/relationships" name="EARNINGS (LOSS) PER SHARE (Tabl" sheetId="41" state="visible" r:id="rId41"/>
    <sheet xmlns:r="http://schemas.openxmlformats.org/officeDocument/2006/relationships" name="LEASES (Tables)" sheetId="42" state="visible" r:id="rId42"/>
    <sheet xmlns:r="http://schemas.openxmlformats.org/officeDocument/2006/relationships" name="COMMITMENTS AND CONTINGENCIES (" sheetId="43" state="visible" r:id="rId43"/>
    <sheet xmlns:r="http://schemas.openxmlformats.org/officeDocument/2006/relationships" name="FINANCIAL STATEMENT DETAILS (Ta" sheetId="44" state="visible" r:id="rId44"/>
    <sheet xmlns:r="http://schemas.openxmlformats.org/officeDocument/2006/relationships" name="RESTRUCTURING (Tables)" sheetId="45" state="visible" r:id="rId45"/>
    <sheet xmlns:r="http://schemas.openxmlformats.org/officeDocument/2006/relationships" name="SEGMENT INFORMATION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REVENUE - Schedule of Revenue a" sheetId="51" state="visible" r:id="rId51"/>
    <sheet xmlns:r="http://schemas.openxmlformats.org/officeDocument/2006/relationships" name="REVENUE - Narrative (Details)" sheetId="52" state="visible" r:id="rId52"/>
    <sheet xmlns:r="http://schemas.openxmlformats.org/officeDocument/2006/relationships" name="REVENUE - Schedule of Current a" sheetId="53" state="visible" r:id="rId53"/>
    <sheet xmlns:r="http://schemas.openxmlformats.org/officeDocument/2006/relationships" name="REVENUE - Schedule of Current_2" sheetId="54" state="visible" r:id="rId54"/>
    <sheet xmlns:r="http://schemas.openxmlformats.org/officeDocument/2006/relationships" name="INCOME TAXES - Schedule of (Los" sheetId="55" state="visible" r:id="rId55"/>
    <sheet xmlns:r="http://schemas.openxmlformats.org/officeDocument/2006/relationships" name="INCOME TAXES - Schedule of Comp" sheetId="56" state="visible" r:id="rId56"/>
    <sheet xmlns:r="http://schemas.openxmlformats.org/officeDocument/2006/relationships" name="INCOME TAXES - Schedule of Defe" sheetId="57" state="visible" r:id="rId57"/>
    <sheet xmlns:r="http://schemas.openxmlformats.org/officeDocument/2006/relationships" name="INCOME TAXES - Schedule of Oper" sheetId="58" state="visible" r:id="rId58"/>
    <sheet xmlns:r="http://schemas.openxmlformats.org/officeDocument/2006/relationships" name="INCOME TAXES - Narrative (Detai" sheetId="59" state="visible" r:id="rId59"/>
    <sheet xmlns:r="http://schemas.openxmlformats.org/officeDocument/2006/relationships" name="INCOME TAXES - Schedule of Effe" sheetId="60" state="visible" r:id="rId60"/>
    <sheet xmlns:r="http://schemas.openxmlformats.org/officeDocument/2006/relationships" name="INCOME TAXES - Schedule of Unre"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FAIR VALUE MEASUREMENTS - Sched" sheetId="64" state="visible" r:id="rId64"/>
    <sheet xmlns:r="http://schemas.openxmlformats.org/officeDocument/2006/relationships" name="FAIR VALUE MEASUREMENTS - Sch_2" sheetId="65" state="visible" r:id="rId65"/>
    <sheet xmlns:r="http://schemas.openxmlformats.org/officeDocument/2006/relationships" name="FAIR VALUE MEASUREMENTS - Narra" sheetId="66" state="visible" r:id="rId66"/>
    <sheet xmlns:r="http://schemas.openxmlformats.org/officeDocument/2006/relationships" name="REVOLVING CREDIT FACILITY (Deta" sheetId="67" state="visible" r:id="rId67"/>
    <sheet xmlns:r="http://schemas.openxmlformats.org/officeDocument/2006/relationships" name="SHAREHOLDERS' EQUITY (Details)" sheetId="68" state="visible" r:id="rId68"/>
    <sheet xmlns:r="http://schemas.openxmlformats.org/officeDocument/2006/relationships" name="ACCUMULATED OTHER COMPREHENSI_3" sheetId="69" state="visible" r:id="rId69"/>
    <sheet xmlns:r="http://schemas.openxmlformats.org/officeDocument/2006/relationships" name="STOCK-BASED COMPENSATION - Narr" sheetId="70" state="visible" r:id="rId70"/>
    <sheet xmlns:r="http://schemas.openxmlformats.org/officeDocument/2006/relationships" name="STOCK-BASED COMPENSATION - Sche" sheetId="71" state="visible" r:id="rId71"/>
    <sheet xmlns:r="http://schemas.openxmlformats.org/officeDocument/2006/relationships" name="STOCK-BASED COMPENSATION - Sc_2" sheetId="72" state="visible" r:id="rId72"/>
    <sheet xmlns:r="http://schemas.openxmlformats.org/officeDocument/2006/relationships" name="STOCK-BASED COMPENSATION - Sc_3" sheetId="73" state="visible" r:id="rId73"/>
    <sheet xmlns:r="http://schemas.openxmlformats.org/officeDocument/2006/relationships" name="STOCK-BASED COMPENSATION - Sc_4" sheetId="74" state="visible" r:id="rId74"/>
    <sheet xmlns:r="http://schemas.openxmlformats.org/officeDocument/2006/relationships" name="EARNINGS (LOSS) PER SHARE (Deta" sheetId="75" state="visible" r:id="rId75"/>
    <sheet xmlns:r="http://schemas.openxmlformats.org/officeDocument/2006/relationships" name="LEASES - Schedule of Balance Sh" sheetId="76" state="visible" r:id="rId76"/>
    <sheet xmlns:r="http://schemas.openxmlformats.org/officeDocument/2006/relationships" name="LEASES - Schedule of Lease Expe" sheetId="77" state="visible" r:id="rId77"/>
    <sheet xmlns:r="http://schemas.openxmlformats.org/officeDocument/2006/relationships" name="LEASES - Schedule of Lease Ex_2" sheetId="78" state="visible" r:id="rId78"/>
    <sheet xmlns:r="http://schemas.openxmlformats.org/officeDocument/2006/relationships" name="LEASES - Schedule of Operating " sheetId="79" state="visible" r:id="rId79"/>
    <sheet xmlns:r="http://schemas.openxmlformats.org/officeDocument/2006/relationships" name="LEASES - Schedule of Weighted-A" sheetId="80" state="visible" r:id="rId80"/>
    <sheet xmlns:r="http://schemas.openxmlformats.org/officeDocument/2006/relationships" name="LEASES - Schedule of Other Info"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RELATED PARTY TRANSACTIONS - Na" sheetId="84" state="visible" r:id="rId84"/>
    <sheet xmlns:r="http://schemas.openxmlformats.org/officeDocument/2006/relationships" name="BENEFIT PLANS (Details)" sheetId="85" state="visible" r:id="rId85"/>
    <sheet xmlns:r="http://schemas.openxmlformats.org/officeDocument/2006/relationships" name="FINANCIAL STATEMENT DETAILS - S" sheetId="86" state="visible" r:id="rId86"/>
    <sheet xmlns:r="http://schemas.openxmlformats.org/officeDocument/2006/relationships" name="FINANCIAL STATEMENT DETAILS -_2" sheetId="87" state="visible" r:id="rId87"/>
    <sheet xmlns:r="http://schemas.openxmlformats.org/officeDocument/2006/relationships" name="FINANCIAL STATEMENT DETAILS -_3" sheetId="88" state="visible" r:id="rId88"/>
    <sheet xmlns:r="http://schemas.openxmlformats.org/officeDocument/2006/relationships" name="FINANCIAL STATEMENT DETAILS -_4" sheetId="89" state="visible" r:id="rId89"/>
    <sheet xmlns:r="http://schemas.openxmlformats.org/officeDocument/2006/relationships" name="FINANCIAL STATEMENT DETAILS -_5" sheetId="90" state="visible" r:id="rId90"/>
    <sheet xmlns:r="http://schemas.openxmlformats.org/officeDocument/2006/relationships" name="RESTRUCTURING - Narrative (Deta" sheetId="91" state="visible" r:id="rId91"/>
    <sheet xmlns:r="http://schemas.openxmlformats.org/officeDocument/2006/relationships" name="RESTRUCTURING - Schedule of Res" sheetId="92" state="visible" r:id="rId92"/>
    <sheet xmlns:r="http://schemas.openxmlformats.org/officeDocument/2006/relationships" name="SEGMENT INFORMATION - Narrative" sheetId="93" state="visible" r:id="rId93"/>
    <sheet xmlns:r="http://schemas.openxmlformats.org/officeDocument/2006/relationships" name="SEGMENT INFORMATION - Schedule " sheetId="94" state="visible" r:id="rId94"/>
    <sheet xmlns:r="http://schemas.openxmlformats.org/officeDocument/2006/relationships" name="SCHEDULE II - VALUATION AND Q_2"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3,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420</t>
        </is>
      </c>
      <c r="C9" s="4" t="inlineStr">
        <is>
          <t xml:space="preserve"> </t>
        </is>
      </c>
      <c r="D9" s="4" t="inlineStr">
        <is>
          <t xml:space="preserve"> </t>
        </is>
      </c>
    </row>
    <row r="10">
      <c r="A10" s="4" t="inlineStr">
        <is>
          <t>Entity Registrant Name</t>
        </is>
      </c>
      <c r="B10" s="4" t="inlineStr">
        <is>
          <t>VIME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4334195</t>
        </is>
      </c>
      <c r="C12" s="4" t="inlineStr">
        <is>
          <t xml:space="preserve"> </t>
        </is>
      </c>
      <c r="D12" s="4" t="inlineStr">
        <is>
          <t xml:space="preserve"> </t>
        </is>
      </c>
    </row>
    <row r="13">
      <c r="A13" s="4" t="inlineStr">
        <is>
          <t>Entity Address, Address Line One</t>
        </is>
      </c>
      <c r="B13" s="4" t="inlineStr">
        <is>
          <t>330 West 34th Street</t>
        </is>
      </c>
      <c r="C13" s="4" t="inlineStr">
        <is>
          <t xml:space="preserve"> </t>
        </is>
      </c>
      <c r="D13" s="4" t="inlineStr">
        <is>
          <t xml:space="preserve"> </t>
        </is>
      </c>
    </row>
    <row r="14">
      <c r="A14" s="4" t="inlineStr">
        <is>
          <t>Entity Address, Address Line Two</t>
        </is>
      </c>
      <c r="B14" s="4" t="inlineStr">
        <is>
          <t>5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01</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524-8791</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VMEO</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66</v>
      </c>
    </row>
    <row r="34">
      <c r="A34" s="4" t="inlineStr">
        <is>
          <t>Documents Incorporated by Reference</t>
        </is>
      </c>
      <c r="B34" s="4" t="inlineStr">
        <is>
          <t>Portions of Part III of this Annual Report are incorporated by reference to the Registrant’s proxy statement for its 2025 Annual Meeting of Stockholders.</t>
        </is>
      </c>
      <c r="C34" s="4" t="inlineStr">
        <is>
          <t xml:space="preserve"> </t>
        </is>
      </c>
      <c r="D34" s="4" t="inlineStr">
        <is>
          <t xml:space="preserve"> </t>
        </is>
      </c>
    </row>
    <row r="35">
      <c r="A35" s="4" t="inlineStr">
        <is>
          <t>Entity Central Index Key</t>
        </is>
      </c>
      <c r="B35" s="4" t="inlineStr">
        <is>
          <t>0001837686</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55452438</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9399250</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Description of Business Vimeo is the world’s most innovative video experience platform, providing a full breadth of video tools through a software-as-a-service (“SaaS”) model. Our core focus is transforming how people create and share videos by providing cutting-edge products and a platform that bridges technology with creative innovation. We provide a turnkey cloud-based solution that eliminates barriers to using video and solves essential video needs, including video hosting and management, intuitive video creation and editing, insightful analytics, artificial intelligence language translations, and enterprise tools. Unless otherwise stated in this Annual Report on Form 10-K, references to "Vimeo," the "Company," "we," "our" or "us" refers to Vimeo, Inc. and its consolidated subsidiaries. Basis of Presentation and Consolidation The accompanying consolidated financial statements have been prepared in accordance with U.S. generally accepted accounting principles ("GAAP") and with the rules and regulations of the Securities and Exchange Commission ("SEC"). The accompanying consolidated financial statements include all the assets, liabilities, revenues, expenses and cash flows of entities in which Vimeo has a controlling interest ("subsidiaries"), and in the opinion of management, include all adjustments considered necessary for a fair presentation. All intercompany balances and transactions between and among Vimeo and its subsidiaries have been eliminated. Accounting Estimates Management of Vimeo is required to make certain estimates, judgments and assumptions during the preparation of its consolidated financial statements in accordance with GAAP that affect the amounts reported in the accompanying consolidated financial statements and footnotes thereto. Actual results could differ from these estimates. Significant estimates and judgments inherent in the preparation of the accompanying consolidated financial statements include those related to: the recoverability of goodwill; contingencies; unrecognized tax benefits; and the valuation allowance for deferred income tax assets, among others. Vimeo bases its estimates, judgments and assumptions on historical experience, its forecasts and budgets and other factors that Vimeo considers relev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Recognition Vimeo's revenue is derived primarily from fixed SaaS subscription fees paid by customers. Subscription periods generally range from one month to three years with the most common being an annual subscription and are generally non-cancellable. Vimeo's disaggregated revenue disclosures are presented in " Note 3—Revenue ." Vimeo accounts for a contract with a customer when it has approval and commitment from all parties, the rights of the parties and payment terms are identified, the contract has commercial substance and collectability of consideration is probable. The transaction price, which generally reflects the fixed SaaS subscription fees listed in the terms of the contract, is the amount of consideration Vimeo expects to be entitled to in exchange for access to the Vimeo platform. The transaction price is recognized as revenue on a straight-line basis over the contractual term of the arrangement beginning on the date access is provided to the Vimeo platform, which is considered to be a series of distinct services that comprise a single performance obligation and have the same pattern of transfer over the contractual term. Estimates of variable consideration have not been significant. All taxes assessed by governmental authorities that are both (i) imposed on and concurrent with a specific revenue-producing transaction and (ii) collected from customers are excluded from the measurement of the transaction price, and accordingly, not included as a component of revenue or cost of revenue. For contracts that have an original duration of one year or less, Vimeo does not consider the time value of money applicable to such contracts. Deferred Revenue Deferred revenue consists of payments that are received or are contractually due in advance of Vimeo's performance. Vimeo’s deferred revenue is reported on a contract-by-contract basis at the end of each reporting period. Vimeo classifies deferred revenue as current when the term of the applicable subscription period or expected completion of its performance obligation is one year or less. Costs to Obtain a Contract with a Customer Vimeo has determined that commissions paid to employees pursuant to certain sales incentive programs meet the requirements to be capitalized as a cost of obtaining a contract with a customer and are amortized over the estimated customer relationship period. Vimeo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Vimeo has elected the practical expedient to expense costs to obtain a contract with a customer as incurred when the amortization period would be one year or less. Cost of Revenue Cost of revenue consists primarily of hosting fees, credit card processing fees, compensation expense and other employee-related costs and stock-based compensation expense for personnel engaged in customer care functions, traffic acquisition costs, which includes in-app purchase fees, and outsourced customer care personnel costs. Research and Development Expense Research and development expense consists primarily of compensation expense and other employee-related costs and stock-based compensation expense that are not capitalized for personnel engaged in the design, development, testing and enhancement of product offerings and related technology, software license and maintenance costs, rent expense and facilities costs. Sales and Marketing Expense Sales and marketing expense consists primarily of compensation expense and other employee-related costs and stock-based compensation expense for Vimeo's sales force and marketing personnel, advertising expenditures, which include online marketing, including fees paid to search engines, social media sites, e-mail campaigns, display advertising, video advertising and affiliate marketing, and offline marketing, which includes conferences and events, software license and maintenance costs, rent expense and facilities costs. General and Administrative Expense General and administrative expense consists primarily of compensation expense and other employee-related costs and stock-based compensation expense for personnel engaged in executive management, finance, legal, tax, information technology and human resources, provision for credit losses, fees for professional services, rent expense, facilities costs, software license and maintenance costs, and business insurance. Cash and Cash Equivalents Cash and cash equivalents include cash and short-term investments, with maturities of three months or less from the date of purchase. Vimeo monitors concentrations of credit risk with respect to cash and cash equivalents by placing such balances with higher quality financial institutions or investing such amounts in liquid, short-term, highly-rated investments or investment funds holding similar instruments. At December 31, 2024, the significant majority of our cash and cash equivalents is held domestically, and primarily consists of money market funds invested with banks with a credit rating of Aaa. Additionally, at December 31, 2024 Vimeo did not have more than $100 million invested in any single bank or money market mutual fund. Allowance for Credit Losses Vimeo maintains an allowance for credit losses to provide for the estimated amount of accounts receivable that will not be collected. We assess the collectability of the accounts by taking into consideration the aging of our trade receivables, historical experience, reasonable and supportable forecasts of future economic conditions, and management judgement. The time between the invoice and payment due dates is not significant as customer payments that are not collected in advance of the transfer of promised services or goods are generally due no later than 30 days from invoice date. The changes in the allowance for credit losses are as follows: Years Ended December 31, 2024 2023 (In thousands) Balance at beginning of period $ 2,728 $ 5,183 Provision for credit losses 993 777 Write-offs charged against the allowance (2,192) (4,366) Recoveries collected 876 1,129 Currency translation adjustment (1) 5 Balance at end of period $ 2,404 $ 2,728 Leasehold Improvements and Equipment Leasehold improvements and equipment are recorded at cost. Depreciation of leasehold improvements and equipment is computed using the straight-line method over the estimated useful lives of the assets, or, in the case of leasehold improvements, the lease term, if shorter. Repairs and maintenance costs are expensed as incurred. Leasehold improvements and equipment, net is as follows: December 31, Estimated Useful Lives 2024 2023 (In thousands) Leasehold improvements $ 634 $ 761 Shorter of lease term or 10 Years Computer and other equipment 386 550 2 to 10 Years Total leasehold improvements and equipment 1,020 1,311 Accumulated depreciation and amortization (564) (704) Leasehold improvements and equipment, net $ 456 $ 607 Tangible long-lived assets at December 31, 2024 and December 31, 2023 relate to "Leasehold improvements and equipment, net." December 31, 2024 2023 (In thousands) Leasehold improvements and equipment, net: United States $ 346 $ 492 All other countries 110 115 Total $ 456 $ 607 Leases Vimeo leases office space used in connection with its operations under various operating leases. Right-of-use assets ("ROU assets") represent Vimeo’s right to use the underlying assets for the lease term and lease liabilities represent the present value of Vimeo’s obligation to make payments arising from these leases. ROU assets and related lease liabilities are based on the present value of fixed lease payments over the lease term, determined usin g the Company's i ncremental borrowing rate on the lease commencement date. Vimeo combines the lease and non-lease components of lease payments in determining ROU assets and related lease liabilities. If the lease includes one or more options to extend the term of the lease, the renewal option is considered in the lease term if it is reasonably certain Vimeo will exercise the option(s). Lease expense is recognized on a straight-line basis over the term of the lease. Vimeo has elected not to record leases with an initial term of twelve months or less on the accompanying consolidated balance sheet. The Company's ROU assets and lease liabilities primarily relate to the West 34th Street sublease (as described in " Note 14—Related Party Transactions "), which includes an escalation clause. Variable lease payments consist primarily of common area maintenance, utilities and taxes, which are not included in the recognition of ROU assets and related lease liabilities. Vimeo’s lease agreements do not contain any material residual value guarantees or material restrictive covenants. Business Combinations The allocation of the purchase price to the assets acquired and liabilities assumed is based upon their fair values on the acquisition date, including identifiable intangible assets that either arise from a contractual or legal right or are separable from goodwill. Vimeo generally uses the assistance of outside valuation experts to assist in the allocation of purchase price to the identifiable intangible assets acquired. While outside valuation experts may be used, management has ultimate responsibility for the valuation methods, models and inputs used and the resulting purchase price allocation. The excess purchase price over the value of net tangible and identifiable intangible assets acquired is recorded as goodwill. Goodwill Vimeo assesses goodwill for impairment annually as of October 1 or more frequently if an event occurs or circumstances change that would indicate that a reporting unit's fair value is more likely than not below its carrying value. Goodwill is tested for impairment at the reporting unit level which is either an “operating segment,” or one level below, which is referred to as a “component.” The level at which the impairment test is performed requires judgment as to whether there are multiple operating segments and/or components, and if so, whether their operations are similar such that they should be aggregated for purposes of the impairment test. For purposes of performing the 2024 impairment test, management has determined that there is a single operating segment and no components below that level, which results in a single reporting unit at the overall Vimeo level for purposes of testing goodwill for impairment. If Vimeo elects to perform a qualitative assessment and concludes it is not more likely than not that its fair value is less than its carrying value, no further assessment of goodwill is necessary; otherwise, a quantitative assessment is performed and the fair value of Vimeo is determined. If the carrying value of Vimeo exceeds its fair value, an impairment equal to the excess is recorded. No impairments to goodwill were recorded for the years ended December 31, 2024, 2023, and 2022. Long-Lived Assets Long-lived asset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long-lived assets is based on the pattern in which the economic benefits of the asset are expected to be realized, which is generally on a straight-line basis. Fair Value Measurements Vimeo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Vimeo'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for which Vimeo must develop its own assumptions, based on the best information available in the circumstances, about the inputs that market participants would use in pricing the assets or liabilities. See " Note 6 —Fair Value Measurements " for additional information. Advertising Costs Advertising costs are expensed as incurred (when the advertisement first runs for production costs that are initially capitalized) and primarily include online marketing, including fees paid to search engines, social media sites, e-mail campaigns, display advertising, video advertising and affiliate marketing, and offline marketing, which is primarily conferences and events. Advertising expense was $32.4 million, $60.4 million, and $76.4 million for the years ended December 31, 2024, 2023, and 2022, respectively. Income Taxes Vimeo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Vimeo records interest and penalties, net of any applicable related income tax benefit, on potential income tax contingencies as a component of income tax provision. Vimeo evaluates and accounts for uncertain tax positions determined more-likely-than-not to be sustainable upon examination based solely on its technical merits. Vimeo considers many factors when evaluating and estimating its tax positions and unrecognized tax benefits, which may require periodic adjustment and which may not accurately anticipate actual outcomes. Although management currently believes changes to unrecognized tax benefits from period to period and differences realized upon resolution will not be material, these matters are subject to inherent uncertainties and management’s view of these matters may change in the future. Vimeo has made an accounting policy election to treat Global Intangible Low-Taxed Income taxes as a current period expense rather than including these amounts in the measurement of deferred taxes. Earnings per Share Vimeo common stock and Class B common stock are treated as one class of common stock for earnings per share ("EPS") purposes as both classes of common stock participate in earnings, dividends and other distributions on the same basis. Basic EPS is calculated using the two-class method since the Vimeo Restricted Shares are participating securities due to their rights as described in " Note 8 —Shareholders' Equity ". Diluted EPS is calculated on the most dilutive basis under either the two-class method or treasury stock method, both of which exclude equity awards that are antidilutive. Foreign Currency The functional currency of foreign entities is generally the local currency. Functional currency denominated (i) assets and liabilities are translated at the rates of exchange as of the balance sheet date, and (ii) revenue and expenses of these operations are translated at average rates of exchange during the period. Translation gains and losses are included in accumulated other comprehensive income as a component of shareholders' equity. Transaction gains and losses resulting from assets and liabilities denominated in a currency other than the functional currency are included in the consolidated statement of operations as a component of "Other income, net". Stock-Based Compensation Vimeo measures and recognizes compensation expense for all stock‑based awards based on the grant date fair value of the award. Stock-based compensation expense (net of estimated forfeitures) for all stock-based awards, including those with graded vesting, is recognized ratably over the requisite service period. Estimated forfeitures are based on an analysis of historical forfeitures and revised, if necessary, in subsequent periods if actual forfeitures differ from the estimated rate. The grant-date fair value of a restricted stock unit ("RSU") is determined based on the closing sale price of the Company’s common stock on the date of grant. The grant date fair value of a RSU with a market condition is determined by using a Monte Carlo simulation of Vimeo's stock price over the performance period. The grant-date fair value of a stock option or stock appreciation right ("SAR") is estimated using the Black‑Scholes option‑pricing model. See " Note 1 0 —Stock-Based Compensation " for additional information. Segment Information The Company operates as a single operating segment and single reportable segment. Operating segments are defined as components of an enterprise about which separate financial information is evaluated regularly by the chief operating decision maker ("CODM") in deciding how to allocate resources and assess performance. The Company’s CODM allocates resources and assesses performance based upon consolidated financial information. See " Note 18—Segmen t Information " for additional information. Recent Accounting Pronouncements Adopted by the Company Vimeo adopted Accounting Standard Update ("ASU") 2023-07 , Segment Reporting (Topic 280): Improvements to Reportable Segment Disclosures , effective November 27, 2023. This guidance amends Topic 280 to require disclosure of significant segment expenses and other segment items on an annual and interim basis and to provide in interim periods all disclosures about a reportable segment's profit or loss and assets that are currently required annually. The adoption of this guidance did not have a material impact on Vimeo's consolidated financial statements. See " Note 18—Segmen t Information " for additional information. In December 2023, ASU 2023-09 , Income Taxes (Topic 740): Improvements to Income Tax Disclosures was issued, and requires disclosure of disaggregated information about a reporting entity’s effective tax rate reconciliation as well as information on income taxes paid. This guidance will impact the Company's income tax disclosures beginning with the Annual Report on Form 10-K for the year ended December 31, 2025 on a prospective basis. Recent Accounting Pronouncements Not Yet Adopted by the Company In November 2024, ASU 2024-03 , Income Statement—Reporting Comprehensive Income—Expense Disaggregation Disclosures (Subtopic 220-40) was issued, which requires public business entities to disclose, on an annual and interim basis, disaggregated information about certain income statement expense line items. This guidance will become effective for fiscal years beginning after December 15, 2026, and interim periods within fiscal years beginning after December 15, 2027, on a prospective basis. The Company is currently evaluating the impact this guidance will hav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Disaggregated revenue is as follows: Years Ended December 31, 2024 2023 2022 (In thousands) Revenue: Self-Serve &amp; Add-Ons $ 271,691 $ 285,529 $ 304,726 Vimeo Enterprise 83,191 56,499 39,271 Other 62,124 75,186 89,031 Total $ 417,006 $ 417,214 $ 433,028 Revenue by geography is based on where the subscriber is located. The United States was the only country from which revenue constituted greater than 10% of total revenue of the Company for the years ended December 31, 2024, 2023, and 2022. Years Ended December 31, 2024 2023 2022 (In thousands) Revenue: United States $ 226,790 $ 223,055 $ 220,742 All other countries 190,216 194,159 212,286 Total $ 417,006 $ 417,214 $ 433,028 Deferred Revenue The current and non-current deferred revenue balances are included in the accompanying consolidated balance sheet as follows: December 31, December 31, (In thousands) Deferred revenue $ 161,923 $ 168,610 Other long-term liabilities 512 1,216 During the year ended December 31, 2024, Vimeo recognized $165.8 million of revenue that was included in the deferred revenue balance as of December 31, 2023. During the year ended December 31, 2023, the Company recognized $166.0 million of revenue that was included in the deferred revenue balance as of December 31, 2022. Costs to Obtain a Contract with a Customer The current and non-current balances of capitalized costs to obtain a contract with a customer are included in the accompanying consolidated balance sheet as follows: December 31, December 31, (In thousands) Prepaid expenses and other current assets $ 5,451 $ 5,099 Other non-current assets 8,475 8,263 During the years ended December 31, 2024, 2023, and 2022, Vimeo recognized expense of $5.6 million , $6.2 million, and $6.2 million, respectively, related to the amortization of capitalized costs to obtain a contract with a custom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U.S. and foreign earnings (losses) before income taxes are as follows: Years Ended December 31, 2024 2023 2022 (In thousands) U.S. $ 30,330 $ 15,189 $ (90,500) Foreign 3,386 9,722 12,835 Earnings (loss) before income taxes $ 33,716 $ 24,911 $ (77,665) The components of the income tax provision (benefit) are as follows: December 31, 2024 2023 2022 (In thousands) Current income tax provision: Federal $ 2,944 $ 294 $ 81 State 1,390 466 88 Foreign 2,088 1,402 1,351 Current income tax provision 6,422 2,162 1,520 Deferred income tax provision (benefit): Federal 1 167 37 State — — (4) Foreign 281 550 373 Deferred income tax provision (benefit) 282 717 406 Income tax provision $ 6,704 $ 2,879 $ 1,926 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24 2023 (In thousands) Deferred tax assets: Net operating loss carryforwards $ 11,429 $ 14,566 Tax credit carryforwards 6,875 13,509 Accrued bonus 4,431 3,745 Stock-based compensation 6,998 10,767 Capitalized research and development expenses 37,610 26,977 Other 3,720 4,569 Total deferred tax assets 71,063 74,133 Less: valuation allowance (56,871) (62,108) Net deferred tax assets 14,192 12,025 Deferred tax liabilities: Prepaid expenses (5,784) (5,468) Intangible assets with definite lives (6,081) (3,308) Right-of-use assets (2,390) (3,303) Withholding taxes (1,323) (1,083) Other (68) (56) Total deferred tax liabilities (15,646) (13,218) Net deferred tax liability (a) $ (1,454) $ (1,193) ____________________ (a) Net deferred tax liability was included in "Other long-term liabilities" in the accompanying consolidated balance sheet. The composition of Vimeo's net operating losses carryforwards ("NOL") as of December 31, 2024 is as follows: State (b) Foreign Total (In thousands) Subject to expiration (a) $ 28,576 $ — $ 28,576 Indefinite carryforward 4,733 43,544 48,277 Total NOLs $ 33,309 $ 43,544 $ 76,853 ____________________ (a) State NOLs will expire at various times between 2031 through 2043. (b) Certain State NOLs of $0.5 million are subject to limitations under IRC Section 382, separate return limitations, and applicable law. At December 31, 2024, Vimeo has tax credit carryforwards of $11.2 million. Of this amount, $9.2 million relates to credits for research activities and $2.0 million relates to credits for foreign taxes. These credit carryforwards will expire between 2027 and 2044. During 2024, Vimeo's valuation allowance decreased by $5.2 million, primarily due to net operating loss utilization, partially offset by deferred tax assets for research and development expenses. At December 31, 2024, Vimeo has a valuation allowance of $56.9 million related to deferred tax assets on temporary differences, tax credits, and tax loss carryforwards for which it is more likely than not that the tax benefit will not be realized. A reconciliation of the income tax provision to the amounts computed by applying the statutory federal income tax rate to earnings (loss) before income taxes is shown as follows: Years Ended December 31, 2024 2023 2022 (In thousands) Income tax benefit at the federal statutory rate of 21% $ 7,080 $ 5,231 $ (16,310) State income taxes, net of effect of federal tax benefit 1,368 (359) (1,559) Global intangible low-taxed income 2,353 2,864 1,307 Section 250 deductions (4,088) (1,350) — Return to provision (108) 2,283 (765) Valuation allowance (5,267) (4,543) 12,736 Stock-based compensation 6,835 (709) 8,838 Non-deductible executive compensation 839 377 42 Tax credits (2,740) (2,441) (2,631) Uncertain tax positions 459 461 — Deferred tax adjustments 26 1,242 (205) Other, net (53) (177) 473 Income tax provision $ 6,704 $ 2,879 $ 1,926 A reconciliation of the beginning and ending amount of unrecognized tax benefits is as follows: Years Ended December 31, 2024 2023 2022 (In thousands) Balance at beginning of period excluding interest and penalties $ 4,582 $ 2,523 $ 2,519 Additions based on tax positions related to prior years 288 1,347 74 Settlements — — (821) Additions based on tax positions related to the current year 799 712 751 Balance at end of period excluding interest and penalties $ 5,669 $ 4,582 $ 2,523 Interest and penalties 375 66 — Balance at end of period including interest and penalties $ 6,044 $ 4,648 $ 2,523 At December 31, 2024, 2023, and 2022, unrecognized tax benefits, including interest and penalties, were $6.0 million, $4.6 million, and $2.5 million, respectively. A portion of unrecognized tax benefits as of December 31, 2024 relates to tax positions included in IAC's consolidated tax return filings. If unrecognized tax benefits at December 31, 2024 are subsequently recognized, net of related deferred tax assets and interest, income tax provision would decrease by $1.0 million. Vimeo does not expect any settlements or changes to the existing unrecognized tax benefits by December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WITH DEFINITE LIV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WITH DEFINITE LIVES</t>
        </is>
      </c>
      <c r="B4" s="4" t="inlineStr">
        <is>
          <t>GOODWILL AND INTANGIBLE ASSETS WITH DEFINITE LIVES Goodwill and intangible assets with definite lives, net are as follows: December 31, 2024 2023 (In thousands) Goodwill $ 245,406 $ 245,406 Intangible assets with definite lives, net of accumulated amortization 1,239 2,629 At December 31, 2024 and 2023, intangible assets with definite lives are as follows: December 31, 2024 Gross Accumulated Net Weighted Average (In thousands) Developed technology $ 29,730 $ (28,777) $ 953 3.7 Customer relationships 17,530 (17,244) 286 3.9 Trade names 3,000 (3,000) — 1.7 Total (a) $ 50,260 $ (49,021) $ 1,239 3.6 ____________________ (a) The remaining carrying value is expected to be amortized during the year ended December 31, 2025. December 31, 2023 Gross Accumulated Net Weighted Average (In thousands) Developed technology $ 29,730 $ (27,720) $ 2,010 3.7 Customer relationships 17,530 (16,911) 619 3.9 Trade names 3,000 (3,000) — 1.7 Total $ 50,260 $ (47,631) $ 2,629 3.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Vimeo's financial instruments that are measured at fair value on a recurring basis are as follows: December 31, 2024 Quoted Market Significant Significant Total (In thousands) Assets: Money market funds $ 287,617 $ — $ — $ 287,617 Time deposits — 11,828 — 11,828 Total $ 287,617 $ 11,828 $ — $ 299,445 December 31, 2023 Quoted Market Significant Significant Total (In thousands) Assets: Money market funds $ 274,212 $ — $ — $ 274,212 Time deposits — 6,098 — 6,098 Total $ 274,212 $ 6,098 $ — $ 280,310 Money market funds and time deposits are included in "Cash and cash equivalents" in the accompanying consolidated balance sheet. Vimeo's non-financial assets (which consist primarily of goodwill and ROU assets) are adjusted to fair value only if an impairment is recognized. Such fair value measurements are based predominantly on Level 3 inputs. The changes in the Company's financial instruments that were measured at fair value on a recurring basis using significant unobservable inputs (Level 3) are as follows and solely related to the Company's contingent consideration arrangements, which were finalized and paid in 2023 (as described below): Year Ended December 31, 2023 (In thousands) Balance at beginning of period $ 7,845 Total net gains: Included in operating income: (396) Settlements (7,449) Balance at end of period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Dec. 31, 2024</t>
        </is>
      </c>
    </row>
    <row r="3">
      <c r="A3" s="3" t="inlineStr">
        <is>
          <t>Debt Disclosure [Abstract]</t>
        </is>
      </c>
      <c r="B3" s="4" t="inlineStr">
        <is>
          <t xml:space="preserve"> </t>
        </is>
      </c>
    </row>
    <row r="4">
      <c r="A4" s="4" t="inlineStr">
        <is>
          <t>REVOLVING CREDIT FACILITY</t>
        </is>
      </c>
      <c r="B4" s="4" t="inlineStr">
        <is>
          <t>REVOLVING CREDIT FACILITY Effective June 30, 2023, Vimeo.com, Inc. terminated the $100 million revolving credit facility (the "Credit Facility") set to expire February 12, 2026, under, and in accordance with the terms of, that certain credit agreement, dated as of February 12, 2021, among Vimeo.com, Inc., as borrower, the lenders and issuing banks party thereto and JPMorgan Chase Bank, N.A., as administrative agent. In connection with such termination, a letter of credit issued under the Credit Facility was cash collateralized, all other outstanding obligations were paid off in full and all liens securing the Credit Facility were relea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Description of Vimeo Common Stock and Vimeo Class B Common Stock Except as described herein, shares of Vimeo common stock and Vimeo Class B common stock are identical. In general, the holders of shares of Vimeo common stock vote together as a single class with the holders of shares of Vimeo Class B common stock on all matters, including the election of directors; provided, however, that the holders of shares of Vimeo common stock, acting as a single class, are entitled to elect twenty-five percent (25%) of the total number of Vimeo directors, rounded up to the next whole number in the event of a fraction. Each outstanding share of Vimeo common stock and Vimeo Class B common stock entitles the holder to one vote per share and ten votes per share, respectively. The holders of shares of Vimeo common stock and the holders of shares of Vimeo Class B common stock are entitled to receive, share for share, such dividends as may be declared by Vimeo's Board of Directors (the "Board") out of funds legally available for the payment of dividends. In the event of a liquidation, dissolution, distribution of assets or winding-up of Vimeo, the holders of shares of Vimeo common stock and the holders of shares of Vimeo Class B common stock are entitled to receive, share for share, all the assets available for distribution after payment of a proper amount to the holders of any series of Vimeo preferred stock, including any series that may be issued in the future. Vimeo is authorized to issue 1,600,000,000 shares of Vimeo common stock and 400,000,000 shares of Vimeo Class B common stock. Vimeo Restricted Shares Vimeo Restricted Shares (held by Joseph Levin, Special Advisor to the Board and former Chairman and member of the Board) totaling 3,247,000 shares were reflected in the accompanying consolidated balance sheet within "Common Stock" at December 31, 2024 and 2023. Vesting of the Vimeo Restricted Shares is subject to Mr. Levin's continued service as Special Advisor to the Board through November 5, 2030, as well as the achievement of certain stock price targets. Vimeo Restricted Shares have a non-forfeitable dividend right in the event the Company declares a cash dividend to common shareholders and participates in all other distributions of the Company in the same manner as all other Vimeo common shareholders. Description of Preferred Stock The Board is authorized to provide for the issuance of shares of preferred stock, and any class or series thereof, and to assign the designations, powers, preferences and rights to each such class or series and any qualifications, limitations or restrictions. There have been no preferred stock issuances to date. Stock Repurchase Program On February 25, 2022, the Board authorized a stock repurchase program of up to $50 million of the Company’s common stock through open market or private transactions (the "Stock Repurchase Program"). Under the Stock Repurchase Program, Vimeo may repurchase shares of its common stock at any time or from time to time, without prior notice, subject to market conditions and other considerations, as determined by management. Vimeo's repurchases may be made through 10b5-1 plans, open market purchases, privately negotiated transactions, block purchases or other transactions. No date has been established for the completion of the Stock Repurchase Program. Vimeo intends to fund repurchases under the repurchase program from cash on hand, has no obligation to repurchase any shares under the Stock Repurchase Program, and may suspend or discontinue it at any time. During the year ended December 31, 2024, the Company repurchased 5.9 million shares of its common stock, on a trade date basis, at a weighted average cost of $4.50 per share, or in aggregate $26.8 million. There were no shares repurchased during the year ended December 31, 2023. The Company accounts for treasury stock under the cost method. Subsequent to December 31, 2024 and through February 13, 2025, the Company repurchased 1.5 million shares of its common stock, on a trade date basis, at a weighted average cost of $6.55 per share, or in aggregate $9.7 million. At February 13, 2025, the Company has $13.7 million remaining under its share repurchase author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consisting of foreign currency translation adjustments is as follows: Years Ended December 31, 2024 2023 2022 (In thousands) Balance at beginning of period $ (699) $ (831) $ (86) Other comprehensive (loss) income (481) 132 (745) Balance at end of period $ (1,180) $ (699) $ (831) At December 31, 2024, 2023, and 2022, there was no tax benefit or provision on accumulated other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2021 Stock and Annual Incentive Plan Vimeo currently has one active equity plan, the Vimeo, Inc. 2021 Stock and Annual Incentive Plan (including an Israeli Appendix), amended and restated as of June 6, 2023 (the "2021 Plan"). The 2021 Plan authorizes the Company to deliver equity awards to its employees, officers, directors and consultants covering an aggregate of up to 20.0 million shares of the Company's common stock (in addition to previously awarded shares). At December 31, 2024, there were 12.0 million shares available for delivery under the 2021 Plan. Equity awards provided for under the 2021 Plan include SARs, stock options, RSUs, and other stock-based awards related to shares of Vimeo common stock. The exercise price of stock options and SARs cannot be less than the market value of Vimeo common stock on the grant date. In connection with the settlement of stock-based awards, shares of Vimeo common stock may be issued either from authorized but unissued shares or from treasury stock. SARs and stock options generally vest three years from the grant date or in equal annual installments over a three Stock-based compensation expense Vimeo recorded stock-based compensation expense of $32.7 million, $12.0 million, and $64.3 million for the years ended December 31, 2024, 2023, and 2022, respectively. No income tax benefit was recognized in the accompanying consolidated statement of operations for the years ended December 31, 2024, 2023, and 2022 related to equity awards because Vimeo has recorded a full valuation allowance against the related deferred tax asset. At December 31, 2024, there was $28.0 million of unrecognized compensation cost, net of estimated forfeitures, related to equity awards, which is expected to be recognized over a weighted average period of 1.9 years. Stock appreciation rights and stock options The weighted average grant date fair value of SARs and stock options granted during the year ended December 31, 2023 was $1.87. The key assumptions in determining the grant date fair value included the expected volatility of 52.0%, risk-free interest rate of 3.6%, expected term of 6.5 years, and dividend yield of 0%. There were no SARs or stock options granted during the years ended December 31, 2024 and 2022. The table below summarizes information about SARs and stock options exercised: Years Ended December 31, 2024 2023 2022 (In thousands) Intrinsic value $ 2,494 $ 157 $ 1,427 Cash received $ 1,106 $ 759 $ 18 SAR and stock option activity for the year ended December 31, 2024 is as follows: SARs and stock options Weighted average exercise price Weighted average remaining contractual term in years Aggregate intrinsic value (Shares and intrinsic value in thousands) Outstanding at December 31, 2023 12,354 $ 5.58 Granted — — Exercised (2,102) 5.39 Forfeited (17) 21.63 Expired (1,413) 6.44 Outstanding at December 31, 2024 8,822 5.46 2.2 11,220 Exercisable at December 31, 2024 8,566 $ 5.48 2.0 $ 10,620 As of December 31, 2024, the number, weighted average exercise price, weighted average remaining contractual term, and aggregate intrinsic value of Vimeo SARs and stock options that either had vested or are expected to vest approximate the corresponding amounts for Vimeo SARs and stock options outstanding. Restricted stock units The table below summarizes the weighted average grant date fair value of RSUs granted, the weighted average assumptions used to determine the grant date fair value of RSUs subject to market conditions, and the intrinsic value of RSUs that vested. Years Ended December 31, 2024 (a) 2023 2022 Weighted average grant date fair value of RSUs granted: Service conditions $ 4.30 $ 3.67 $ 8.24 Market conditions — 5.80 7.25 Total RSUs $ 4.30 $ 4.11 $ 8.17 Assumptions for RSUs granted with market conditions: Volatility — % 57.2 % 47.0 % Risk free rate — % 4.5 % 2.5 % Dividend yield — % 0 % 0 % Other Information (In thousands): Intrinsic value of RSUs that vested $ 20,095 $ 15,960 $ 3,133 _____________________ (a) There were no RSUs with market conditions granted in the year ended December 31, 2024. RSU activity for the year ended December 31, 2024 is as follows: Number of Shares Weighted Average Grant Date Fair Value (Shares in thousands) Unvested at December 31, 2023 12,546 $ 7.95 Granted 7,431 4.30 Performance adjustment 3 4.68 Vested (4,473) 10.54 Forfeited (3,364) 6.12 Unvested at December 31, 2024 (a) 12,143 $ 5.26 _____________________ (a) Includes 0.3 million RSUs subject to market conditions. Modific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 xml:space="preserve">EARNINGS (LOSS) PER SHARE The computation of basic and diluted earnings (loss) per share attributable to common shareholders is as follows: Years Ended December 31, 2024 2023 2022 (In thousands, except per share data) Basic EPS: Numerator: Net earnings (loss) $ 27,012 $ 22,032 $ (79,591) Less: Net earnings attributed to participating security (525) (475) — Net earnings (loss) attributable to common stock shareholders $ 26,487 $ 21,557 $ (79,591) Denominator: (a) Weighted average basic common shares outstanding 163,929 163,238 161,478 Basic earnings (loss) per share $ 0.16 $ 0.13 $ (0.49) Diluted EPS: Numerator: Net earnings (loss) $ 27,012 $ 22,032 $ (79,591) Less: Net earnings attributed to participating security (508) (469) — Net earnings (loss) attributable to common stock shareholders $ 26,504 $ 21,563 $ (79,591) Denominator: (a) Weighted average basic common shares outstanding 163,929 163,238 161,478 Dilutive securities 5,522 2,033 — Weighted average diluted common shares outstanding 169,451 165,271 161,478 Antidilutive securities 10,393 21,461 36,030 Diluted earnings (loss) per share $ 0.16 $ 0.13 $ (0.49) _____________________ (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ROU assets and lease liabilities on the accompanying consolidated balance sheet are as follows: December 31, Balance Sheet Classification 2024 2023 (In thousands) Right-of-use assets Other non-current assets $ 11,106 $ 12,795 Current lease liabilities Accrued expenses and other current liabilities $ 3,330 $ 2,661 Long-term lease liabilities Other long-term liabilities 8,514 10,775 Total lease liabilities $ 11,844 $ 13,436 Components of lease expense are as follows: Years Ended December 31, Lease Expense 2024 2023 2022 (In thousands) Fixed $ 4,352 $ 4,449 $ 5,971 Short-term 1,154 2,131 2,273 Variable 188 238 226 Total lease expense, net $ 5,694 $ 6,818 $ 8,470 Years Ended December 31, Lease Expense Statement of Operations Classification 2024 2023 2022 (In thousands) Cost of revenue $ 538 $ 692 $ 806 Research and development expense 2,024 2,048 2,613 Sales and marketing expense 2,076 2,229 1,622 General and administrative expense 1,056 1,849 3,429 Total lease expense, net $ 5,694 $ 6,818 $ 8,470 Maturities of lease liabilities as of December 31, 2024 are as follows: Years Ended December 31, (In thousands) 2025 $ 4,169 2026 4,248 2027 3,826 2028 1,318 Total (a) 13,561 Less: imputed interest (1,717) Total lease liabilities $ 11,844 _____________________ (a) All leases are expected to mature by December 31, 2028. The weighted average assumptions used for lease term and discount rate are as follows: December 31, 2024 2023 2022 Remaining lease term 3.2 years 4.2 years 5.1 years Discount rate 8.2 % 8.9 % 8.1 % Other information related to leases is as follows: Years Ended December 31, 2024 2023 2022 (In thousands) Right-of-use assets obtained in exchange for lease liabilities $ 1,538 $ 262 $ 14,793 Cash paid for amounts included in the measurement of lease liabilities $ 4,253 $ 4,324 $ 5,7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Vimeo has entered into certain off-balance sheet commitments that require the future purchase of services ("purchase obligations"). Future payments under non-cancelable purchase obligations as of December 31, 2024 principally consist of payments for various cloud computing and software development arrangements and are as follows: Amount of Commitment Expiration Per Period Less Than 1-3 3-5 More Than Total (In thousands) Purchase obligations $ 57,892 $ 38,775 $ — $ — $ 96,667 Contingencies In the ordinary course of business, Vimeo is, and from time to time may become, a party to various legal proceedings. Vimeo establishes reserves for specific legal matters when it determines that the likelihood of an unfavorable outcome is probable and the loss is reasonably estimable. Management has also identified certain other legal matters where it believes an unfavorable outcome is not probable and, therefore, no reserve is established. Although management currently believes that resolving claims against Vimeo, including claims where an unfavorable outcome is reasonably possible, will not have a material impact on the liquidity, results of operations or financial condition of Vimeo, these matters are subject to inherent uncertainties and management's view of these matters may change in the future. Vimeo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Vimeo. See " Note 4—Income Taxes " for additional information related to income tax contingencies. EMI/Capitol Records Copyright Infringement Litigation In December 2009, a group of music publishers owned by EMI Music Publishing (now owned by Sony/ATV Music Publishing, a subsidiary of Sony Entertainment) and a group of then EMI-affiliated record companies, including Capitol Records (now owned by Universal Music Group), filed two lawsuits against Vimeo and its former owner, Connected Ventures, in the U.S. District Court for the Southern District of New York. See Capitol Records, LLC v. Vimeo, LLC , No. 09 Civ. 10101 (S.D.N.Y.) and EMI Blackwood Music, Inc. v. Vimeo, LLC , No. 09 Civ. 10105 (S.D.N.Y.). In both cases, plaintiffs allege that Vimeo infringed their music copyrights (in the publishers' musical compositions and the record companies' sound recordings) by hosting and streaming videos uploaded by users (and in certain cases, former employees) featuring their musical works. Plaintiffs seek, among other things, injunctive relief and monetary damages. The initial complaints identified 199 videos as infringing (which Vimeo removed post-suit). Prior to suit, plaintiffs did not avail themselves of their right to submit a takedown notice to Vimeo pursuant to the online safe harbor provisions of the Digital Millennium Copyright Act of 1998 ("DMCA"), which limits the liability of online service providers for copyright infringement of their users when the provider takes certain measures. Vimeo asserts that the DMCA limits its liability because it complies with the DMCA and plaintiffs failed to submit takedown notices. Plaintiffs disagree, asserting various theories as to why the DMCA may not apply to some or all of the videos-in-suit. The district court bifurcated proceedings and required the parties to first litigate the issue of whether Vimeo satisfied the DMCA's safe harbor provisions. On September 18, 2013, the district court granted partial summary judgment to Vimeo on 144 of the 199 original videos-in-suit on the ground that Vimeo complied with the threshold requirements of the DMCA and that there was no evidence that a Vimeo employee had watched the videos in question such that Vimeo had actual or "red flag" knowledge of infringement, which would disqualify the DMCA's application. The court denied summary judgment as to 35 videos-in-suit on the ground that there was a material question of fact as to whether Vimeo had "red flag" knowledge of infringement based upon employees having watched all or part of these videos. The court further held that the DMCA did not apply to the record companies' state-law claims regarding sound recordings fixed before February 1972; a trial was necessary to determine whether Vimeo was liable for employees who uploaded approximately 20 videos; and that plaintiffs should be permitted to amend their complaints to add over 1,500 videos allegedly infringing their copyrights (which Vimeo removed after receiving plaintiffs' proposed amended complaint). Vimeo sought and obtained the right to appeal certain issues on an interlocutory basis to the U.S. Court of Appeals for the Second Circuit. On June 16, 2016, the Second Circuit held that (1) the district court had applied the incorrect summary-judgment standard for "red flag" infringement and that evidence that an employee watched all or part of a video containing plaintiffs' music did not raise a genuine issue of fact as to whether Vimeo had "red flag" knowledge in such video; (2) the DMCA applies to state-law copyright infringement claims predicated on pre-1972 sound recordings; and (3) on an issue raised by plaintiffs in their cross-appeal, the record did not show that Vimeo was willfully blind towards infringing activity taking place on its platform. As a result of these rulings, the Second Circuit partially vacated the district court's ruling and remanded the case for further proceedings consistent with its judgment. On March 31, 2018, the district court granted Vimeo’s motion to dismiss plaintiffs' state-law unfair competition claims on the grounds that they were state-law copyright claims covered by the DMCA per the Second Circuit's judgment. On May 28, 2021, the district court granted Vimeo summary judgment as to videos for which the sole remaining basis of liability was the assertion that Vimeo had "red flag" knowledge of infringement. On August 26, 2021, the district court approved a stipulation whereby plaintiffs agreed to conditionally dismiss all remaining claims to allow a final judgment to issue. Under the stipulation, plaintiffs may refile their claims regarding the alleged employee-uploaded videos if the Second Circuit reverses the district court's other rulings in whole or in part. On November 1, 2021, the district court entered a final judgment adopting the terms of the parties' stipulation. On November 29, 2021, plaintiffs filed an appeal to the U.S. Court of Appeals for the Second Circuit. On January 13, 2025, the Second Circuit issued an opinion affirming the judgment. RTI Copyright Litigation Between 2012 and 2017, Italian broadcaster Reti Televisive Italiane s.p.a. and an affiliate thereof (collectively, "RTI") filed four lawsuits for copyright infringement against Vimeo in the Civil Court of Rome. See Reti Televisive Italiane s.p.a. v. Vimeo, LLC , Cause Nos. 23732/12, 62343/2015, and 59780/2017 (Rome Civil Court), and Medusa Film v. Vimeo, Inc. , Cause No. 74775/2017 (Rome Civil Court). In each case, RTI asserts that Vimeo infringed its copyrights by hosting and streaming user-uploaded videos that allegedly contain RTI's television or film programming, and seeks, among other things, injunctive relief and monetary damages. On January 15, 2019, the Civil Court of Rome concluded the first case (No. 23732/12) and entered a judgment against Vimeo, awarding RTI damages of €8,500,000 plus interest and entering an injunction against Vimeo with respect to further acts of infringement. Vimeo filed an appeal and petitioned to stay the judgment pending appeal. On May 13, 2019, the Rome Court of Appeals stayed the judgment pending appeal. On August 10, 2022, the Rome Court of Appeals affirmed the judgment. Vimeo appealed to the Italian Supreme Court of Cassation. On June 2, 2019, the Civil Court of Rome concluded the second case (No. 62343/2015) and entered a judgment against Vimeo, awarding RTI damages of €4,746,273 plus interest and entering an injunction against Vimeo as to further acts infringement. Vimeo filed an appeal and petitioned to stay the judgment pending appeal. The Rome Court of Appeals declined to stay the judgment. On October 12, 2023, the Rome Court of Appeals published its decision affirming the lower court's judgment on liability but reducing the amount of damages to €3,865,161 plus interests and costs. Vimeo has appealed to the Italian Supreme Court of Cassation and the case is currently pending (No. 856/2024). To pursue enforcement of the judgments in the United States, RTI initially commenced a lawsuit against Vimeo in the U.S. District Court for the Southern District of New York on October 26, 2020 to enforce the June 2019 judgment. See Reti Televisive Italiane s.p.a. v. Vimeo, LLC, No. 20 Civ. 8954 (S.D.N.Y.). On December 22, 2020, Vimeo and RTI filed, and the district court entered, a stipulation and order staying the U.S. proceedings pending the final outcome of the appeals from the Italian judgment at issue. On June 1, 2023, RTI filed an action in the Supreme Court of New York, New York County to enforce the Civil Court's judgment of €8,500,000 (No. 652646/2023). The case was removed to federal court and is now pending in the Southern District of New York. See Reti Televisive Italiane S.p.A. v. Vimeo.com, Inc, No. 23 Civ. 05488 (S.D.N.Y.). On October 20, 2023, the U.S. District Court for the Southern District of New York entered an order lifting the stay of the U.S. enforcement proceedings in the first case (No. 20 Civ. 8954) and consolidating the two enforcement proceedings (No. 20 Civ. 8954 and No. 23 Civ. 05488). Vimeo has filed a Motion for Summary Judgement or, in the Alternative, to Stay the Case. On April 7, 2023, the Civil Court of Rome published a decision finding in favor of Vimeo and dismissing the third case (No. 59780/2017) in its entirety. On October 9, 2023, RTI served Vimeo with its appeal challenging the court 's decision in the third case. On October 18, 2022, the Civil Court of Rome issued a decision in the fourth case, Medusa Film v. Vimeo, Inc. (No. 74775/2017) finding liability but rejecting RTI's damage calculation and reserving judgment as to the amount of damages. On November 30, 2022, RTI served a notice of appeal challenging the court's decision on damages. On June 26, 2024, the parties entered into a settlement agreement to resolve the lawsuits pending in Italy and the consolidated enforcement action pending in New York. The settlement agreement included a payment to the plaintiffs, which did not have a material impact on Vimeo’s financial condition, results of operations, or cash flows. Pursuant to the settlement agreement, on July 12, 2024, the parties filed a Joint Stipulation of Dismissal of the consolidated enforcement action in the Southern District of New York (No. 23 Civ. 05488), and the case is now closed. On July 18, 2024, the parties filed Joint Stipulations of Dismissal to resolve the cases pending in the Civil Court of Rome (No. 74775/2017), the Rome Court of Appeals (Nos. 6536/2022 and 5033/2023), and the Italian Supreme Court of Cassation (Nos. 26719/2022 and 856/2024). The Civil Court of Rome and the Rome Court of Appeals have dismissed the cases pending before them. The Italian Supreme Court of Cassation dismissed the first case (No. 26719/2022), and the second case (No. 856/2024) remains pending. Sony/Universal/Warner Copyright Litigation In March 2021, Sony Music Entertainment Italy (a subsidiary of Sony Music Entertainment Group), Warner Music Italia (a subsidiary of Warner Music Group), Universal Music Italia (a subsidiary of Universal Music Group), and Warner Music International Services (a subsidiary of Warner Music Group) filed a lawsuit against Vimeo in the Court of Milan alleging violations of Italian copyright and unfair competition laws. See Sony Music Entertainment Italy s.p.a. et al. v. Vimeo, Inc. , Case No. 10977/2021 (Court of Milan, Business Division). The complaint alleges that Vimeo infringed plaintiffs' copyrights by hosting and streaming user-uploaded videos that contain plaintiffs' copyrighted works and that, upon notification of the alleged infringement, Vimeo employed a takedown process that did not comply with Italian law. The complaint seeks, among other things, injunctive relief and damages to be quantified in a separate proceeding. Additionally, the complaint seeks potential penalties of €10,000 per day of delay in removing unauthorized works after receipt of a court order to do so, if applicable. On November 3, 2021, Vimeo filed its initial brief. On November 23, 2021, the parties attended the initial hearing with the Court of Milan where the court set forth a briefing schedule. The parties have exchanged briefs, and the claims hearing scheduled for October 16, 2024 has been rescheduled for October 8,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In May 2021, Vimeo became an independent, separately traded public company through a spin-off from IAC/InterActiveCorp ("IAC") (the “Spin-off”). Following the Spin-off, IAC continues to be a related party to Vimeo due to the relationship between our directors and substantial stockholders with IAC and its subsidiaries. All related party balances between Vimeo and IAC and its subsidiaries are reflected in the accompanying consolidated balance sheet within "Accrued expenses and other current liabilities" and "Other long-term liabilities". All related party transactions between Vimeo and IAC and its subsidiaries, other than amounts related to the settlement of equity awards, are reflected in the accompanying consolidated statement of cash flows as operating activities. Amounts related to the settlement of equity awards are reflected in the accompanying consolidated statement of cash flows as financing activities. In November 2021, Vimeo entered into a sublease agreement with a subsidiary of Angi Inc., which is also an indirect subsidiary of IAC, whereby Vimeo agreed to sublease the 10th floor at 330 West 34th Street ("West 34th Street Sublease") in New York City. In July 2022, Vimeo extended the terms of the West 34th Street Sublease, and added a sublease of a portion of the fifth floor, both through April 2028. At December 31, 2024 and 2023, Vimeo h ad a current lease liability of $2.7 million and $2.3 million included in "Accrued expenses and other current liabilities," respectively, and a non-current lease liability of $8.0 million and $10.7 million included in "Other long-term liabilities," respectively, related to the West 34th Street Sublease in the accompanying consolidated balance sheet. Rent expense for the years ended December 31, 2024, 2023, and 2022 were $3.5 million, $3.5 million, and $4.6 million,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BENEFIT PLANS Vimeo employees in the United States may elect to participate in the Vimeo Retirement Savings Plan (the “Vimeo Plan”), which is a retirement savings program in the United States that qualifies under Section 401(k) of the Internal Revenue Code. The employer match under the Vimeo Plan is 100% of the first 10% of a participant’s eligible earnings, subject to IRS limits on the Company’s matching contribution that a participant contributes to the Vimeo Plan. Under the Vimeo Plan, the Company’s common stock is not an available investment option. Vimeo incurred costs related to matching contributions to the Vimeo Plan of $4.9 million, $5.7 million, and $6.7 million for the years ended December 31,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FINANCIAL STATEMENT DETAILS</t>
        </is>
      </c>
      <c r="B4" s="4" t="inlineStr">
        <is>
          <t xml:space="preserve">FINANCIAL STATEMENT DETAILS Cash and Cash Equivalents and Restricted Cash The reconciliation of cash and cash equivalents and restricted cash reported within the accompanying consolidated balance sheet to the total amounts shown in the accompanying consolidated statement of cash flows is as follows: December 31, 2024 (a) December 31, 2023 (b) December 31, 2022 (a) (b) December 31, 2021 (a) (b) (In thousands) Cash and cash equivalents $ 325,276 $ 301,372 $ 274,497 $ 321,900 Restricted cash included in other current assets 217 64 337 445 Total cash and cash equivalents and restricted cash as shown on the consolidated statement of cash flows $ 325,493 $ 301,436 $ 274,834 $ 322,345 ____________________ (a) Restricted cash consisted of a deposit related to a lease. (b) Restricted cash consisted of a deposit related to corporate credit cards. Prepaid Expenses and Other Current Assets December 31, 2024 2023 (In thousands) Prepaid expenses $ 15,638 $ 14,395 Other current assets 9,094 9,096 Prepaid expenses and other current assets $ 24,732 $ 23,491 Accrued Expenses and Other Current Liabilities December 31, 2024 2023 (In thousands) Accrued employee compensation and benefits $ 33,500 $ 27,519 Other accrued expenses and current liabilities (a) 22,527 26,054 Accrued expenses and other current liabilities $ 56,027 $ 53,573 ____________________ (a) As of December 31, 2024 and 2023, includes $2.7 million and $2.3 million, respectively, related to the operating lease agreements as described in " Note 1 4 —Related Party Transactions ." Other Income, net The components of "Other income, net" are as follows: Years Ended December 31, 2024 2023 2022 (In thousands) Interest income $ 14,793 $ 12,640 $ 3,866 Foreign exchange gains, net 240 259 1,893 Loss on the sale of an asset — (37) — Other, net — — 5 Other income, net $ 15,033 $ 12,862 $ 5,764 Supplemental Disclosure of Cash Flow Information Years Ended December 31, 2024 2023 2022 (In thousands) Cash received (paid) during the year for: Interest payments $ — $ (151) $ (203) Income tax payments (7,293) (1,434) (1,336) Income tax refunds $ 24 $ 125 $ 1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During the years ended December 31, 2024, 2023, and 2022 , the Company completed evaluations to sufficient levels of detail to commit to restructuring plans that resulted in reductions to its workforce of approximately 4%, 11%, and 6%, respectively. One-time termination benefits provided as part of the restructuring plans include severance, continuation of health insurance coverage and other benefits for a specified period of time, which resulted in $2.2 million, $4.9 million, and $4.2 million of restructuring costs for the years ended December 31, 2024, 2023, and 2022, respectively. Costs related to these restructuring plans have been recognized in the accompanying consolidated statement of operations as follows: Year Ended December 31, 2024 2023 2022 (In thousands) Restructuring costs: Cost of revenue $ 88 $ 298 $ — Research and development expense 116 2,813 2,282 Sales and marketing expense 1,104 1,078 1,133 General and administrative expense 897 699 768 Total $ 2,205 $ 4,888 $ 4,183 At December 31, 2024, all payments under the restructuring plans have been mad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Vimeo's Chief Executive Officer ("CEO") is the CODM and allocates resources and assesses performance based upon consolidated "Net earnings (loss)" that is included in the accompanying consolidated statement of operations, primarily by monitoring actual results versus our internal budget. Accordingly, the Company operates as a single operating segment. The measure of segment assets is reflected as "Total assets" in the accompanying consolidated balance sheet. Vimeo's revenue is derived primarily from fixed SaaS subscription fees paid by customers as discussed further in " Note 2 — Summary of Significant Accounting Policies ." Revenue and significant expenses regularly provided to the CEO to arrive at Segment net earnings (loss) are as follows: Year Ended December 31, 2024 2023 2022 (In thousands) Revenue $ 417,006 $ 417,214 $ 433,028 Less: Hosting 51,578 49,455 55,084 Compensation and other employee-related 194,074 189,461 207,657 Advertising 32,353 60,351 76,356 Other segment items (a) (b) 111,989 95,915 173,522 Segment net earnings (loss) 27,012 22,032 (79,591) Adjusting items — — — Net earnings (loss) $ 27,012 $ 22,032 $ (79,591) _____________________ ( a) Other segment items primarily include stock-based compensation expense, credit card processing fees, software license and maintenance costs, fees for professional services, and rent expense and facility costs. (b ) Other segment items also include "Depreciation ", "Amortization of intangibles", "Interest expense ", "Other income, net" (as detailed in in Note 16—Financial Statement Details ), and "Income tax provision", which are the same as the amounts in the accompanying consolidated statement of operations as the Company operates as a single operating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Description Balance at Charges to Charges to Deductions Balance at (In thousands) 2024 Allowance for credit losses $ 2,728 $ 993 (a) $ — $ (1,317) (b) $ 2,404 Deferred tax valuation allowance 62,108 (5,267) (c) 30 (d) — 56,871 2023 Allowance for credit losses $ 5,183 $ 777 (a) $ — $ (3,232) (b) $ 2,728 Deferred tax valuation allowance 67,544 (4,543) (e) (893) (d) — 62,108 2022 Allowance for credit losses $ 1,324 $ 7,606 (a) $ — $ (3,747) (b) $ 5,183 Deferred tax valuation allowance 52,023 12,736 (f) 2,785 (g) — 67,544 _____________________ (a) Additions to the allowance for credit losses are charged to expense. (b) Write-off of reserved accounts receivable, net of recoveries. (c) Amount is due primarily to tax credit and NOL utilization offset with deferred tax assets for capitalized research and development expenses. (d) Amount is due primarily to currency translation adjustments on foreign NOLs. (e) Amount is due primarily to federal and state NOL utilization, partially offset by deferred tax assets for capitalized research and development expenses. (f) Amount is due primarily to deferred tax assets for capitalized research and development expenses, partially offset by federal and state NOL utilization. (g) Amount is due primarily to the change in attributes resulting from the final Spin-off alloc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earnings (loss)</t>
        </is>
      </c>
      <c r="B4" s="5" t="n">
        <v>27012</v>
      </c>
      <c r="C4" s="5" t="n">
        <v>22032</v>
      </c>
      <c r="D4" s="5" t="n">
        <v>-79591</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325276</v>
      </c>
      <c r="C3" s="5" t="n">
        <v>301372</v>
      </c>
    </row>
    <row r="4">
      <c r="A4" s="4" t="inlineStr">
        <is>
          <t>Accounts receivable, net</t>
        </is>
      </c>
      <c r="B4" s="6" t="n">
        <v>24648</v>
      </c>
      <c r="C4" s="6" t="n">
        <v>26605</v>
      </c>
    </row>
    <row r="5">
      <c r="A5" s="4" t="inlineStr">
        <is>
          <t>Prepaid expenses and other current assets</t>
        </is>
      </c>
      <c r="B5" s="6" t="n">
        <v>24732</v>
      </c>
      <c r="C5" s="6" t="n">
        <v>23491</v>
      </c>
    </row>
    <row r="6">
      <c r="A6" s="4" t="inlineStr">
        <is>
          <t>Total current assets</t>
        </is>
      </c>
      <c r="B6" s="6" t="n">
        <v>374656</v>
      </c>
      <c r="C6" s="6" t="n">
        <v>351468</v>
      </c>
    </row>
    <row r="7">
      <c r="A7" s="4" t="inlineStr">
        <is>
          <t>Leasehold improvements and equipment, net</t>
        </is>
      </c>
      <c r="B7" s="6" t="n">
        <v>456</v>
      </c>
      <c r="C7" s="6" t="n">
        <v>607</v>
      </c>
    </row>
    <row r="8">
      <c r="A8" s="4" t="inlineStr">
        <is>
          <t>Goodwill</t>
        </is>
      </c>
      <c r="B8" s="6" t="n">
        <v>245406</v>
      </c>
      <c r="C8" s="6" t="n">
        <v>245406</v>
      </c>
    </row>
    <row r="9">
      <c r="A9" s="4" t="inlineStr">
        <is>
          <t>Intangible assets with definite lives, net</t>
        </is>
      </c>
      <c r="B9" s="6" t="n">
        <v>1239</v>
      </c>
      <c r="C9" s="6" t="n">
        <v>2629</v>
      </c>
    </row>
    <row r="10">
      <c r="A10" s="4" t="inlineStr">
        <is>
          <t>Other non-current assets</t>
        </is>
      </c>
      <c r="B10" s="6" t="n">
        <v>21064</v>
      </c>
      <c r="C10" s="6" t="n">
        <v>22810</v>
      </c>
    </row>
    <row r="11">
      <c r="A11" s="4" t="inlineStr">
        <is>
          <t>TOTAL ASSETS</t>
        </is>
      </c>
      <c r="B11" s="6" t="n">
        <v>642821</v>
      </c>
      <c r="C11" s="6" t="n">
        <v>622920</v>
      </c>
    </row>
    <row r="12">
      <c r="A12" s="3" t="inlineStr">
        <is>
          <t>LIABILITIES:</t>
        </is>
      </c>
      <c r="B12" s="4" t="inlineStr">
        <is>
          <t xml:space="preserve"> </t>
        </is>
      </c>
      <c r="C12" s="4" t="inlineStr">
        <is>
          <t xml:space="preserve"> </t>
        </is>
      </c>
    </row>
    <row r="13">
      <c r="A13" s="4" t="inlineStr">
        <is>
          <t>Accounts payable, trade</t>
        </is>
      </c>
      <c r="B13" s="6" t="n">
        <v>4473</v>
      </c>
      <c r="C13" s="6" t="n">
        <v>4696</v>
      </c>
    </row>
    <row r="14">
      <c r="A14" s="4" t="inlineStr">
        <is>
          <t>Deferred revenue</t>
        </is>
      </c>
      <c r="B14" s="6" t="n">
        <v>161923</v>
      </c>
      <c r="C14" s="6" t="n">
        <v>168610</v>
      </c>
    </row>
    <row r="15">
      <c r="A15" s="4" t="inlineStr">
        <is>
          <t>Accrued expenses and other current liabilities</t>
        </is>
      </c>
      <c r="B15" s="6" t="n">
        <v>56027</v>
      </c>
      <c r="C15" s="6" t="n">
        <v>53573</v>
      </c>
    </row>
    <row r="16">
      <c r="A16" s="4" t="inlineStr">
        <is>
          <t>Total current liabilities</t>
        </is>
      </c>
      <c r="B16" s="6" t="n">
        <v>222423</v>
      </c>
      <c r="C16" s="6" t="n">
        <v>226879</v>
      </c>
    </row>
    <row r="17">
      <c r="A17" s="4" t="inlineStr">
        <is>
          <t>Other long-term liabilities</t>
        </is>
      </c>
      <c r="B17" s="6" t="n">
        <v>11601</v>
      </c>
      <c r="C17" s="6" t="n">
        <v>13809</v>
      </c>
    </row>
    <row r="18">
      <c r="A18" s="4" t="inlineStr">
        <is>
          <t>Commitments and contingencies</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Preferred stock, value</t>
        </is>
      </c>
      <c r="B20" s="6" t="n">
        <v>0</v>
      </c>
      <c r="C20" s="6" t="n">
        <v>0</v>
      </c>
    </row>
    <row r="21">
      <c r="A21" s="4" t="inlineStr">
        <is>
          <t>Additional paid-in capital</t>
        </is>
      </c>
      <c r="B21" s="6" t="n">
        <v>801367</v>
      </c>
      <c r="C21" s="6" t="n">
        <v>774587</v>
      </c>
    </row>
    <row r="22">
      <c r="A22" s="4" t="inlineStr">
        <is>
          <t>Accumulated deficit</t>
        </is>
      </c>
      <c r="B22" s="6" t="n">
        <v>-366323</v>
      </c>
      <c r="C22" s="6" t="n">
        <v>-393335</v>
      </c>
    </row>
    <row r="23">
      <c r="A23" s="4" t="inlineStr">
        <is>
          <t>Accumulated other comprehensive loss</t>
        </is>
      </c>
      <c r="B23" s="6" t="n">
        <v>-1180</v>
      </c>
      <c r="C23" s="6" t="n">
        <v>-699</v>
      </c>
    </row>
    <row r="24">
      <c r="A24" s="4" t="inlineStr">
        <is>
          <t>Treasury stock, at cost, 5,946 and 0 shares, respectively</t>
        </is>
      </c>
      <c r="B24" s="6" t="n">
        <v>-26781</v>
      </c>
      <c r="C24" s="6" t="n">
        <v>0</v>
      </c>
    </row>
    <row r="25">
      <c r="A25" s="4" t="inlineStr">
        <is>
          <t>Total shareholders' equity</t>
        </is>
      </c>
      <c r="B25" s="6" t="n">
        <v>408797</v>
      </c>
      <c r="C25" s="6" t="n">
        <v>382232</v>
      </c>
    </row>
    <row r="26">
      <c r="A26" s="4" t="inlineStr">
        <is>
          <t>TOTAL LIABILITIES AND SHAREHOLDERS' EQUITY</t>
        </is>
      </c>
      <c r="B26" s="6" t="n">
        <v>642821</v>
      </c>
      <c r="C26" s="6" t="n">
        <v>622920</v>
      </c>
    </row>
    <row r="27">
      <c r="A27" s="4" t="inlineStr">
        <is>
          <t>Common Stock</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value</t>
        </is>
      </c>
      <c r="B29" s="6" t="n">
        <v>1620</v>
      </c>
      <c r="C29" s="6" t="n">
        <v>1585</v>
      </c>
    </row>
    <row r="30">
      <c r="A30" s="4" t="inlineStr">
        <is>
          <t>Class B common stock</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value</t>
        </is>
      </c>
      <c r="B32" s="5" t="n">
        <v>94</v>
      </c>
      <c r="C32" s="5" t="n">
        <v>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omprehensive Information Security Management System (“ISMS”) program, which is led by a dedicated Chief Information Security Officer (“CISO”), who joined the Company in October 2024 and has almost 20 years of experience in enterprise grade cybersecurity and global scale systems, having previously served as a CISO of another public company and as a cybersecurity consultant. Our CISO is undertaking a comprehensive review of our information security systems and processes, and as a result, we may make incremental improvements to our cybersecurity controls and procedures and our cybersecurity risk management over the next six to twelve months. Under the CISO, the Information Security Team is responsible for defining and implementing the Company’s cybersecurity strategy, policy, standards, architecture, and processes. The Information Security Team oversees the delivery of network, cloud, email and application security, security monitoring, penetration testing, cybersecurity training and incident response. Our ISMS program has been developed based on industry standards, including those published by the International Organization for Standardization and the National Institute of Standards and Technology, although we may not directly or fully comply with all elements of these standards. Through our ISMS program, we have established a comprehensive collection of policies and standard operating procedures to guide our cybersecurity strategy, which includes an Information Security Policy applicable to all Vimeo personnel, as well as a Supplier Information Security Policy for our third-party software vendors, both of which set forth cybersecurity standards, controls, and training requirements designed to protect corporate and customer data, whether it is processed by Vimeo or a service provider. We also conduct regular workforce training to instruct employees to identify cybersecurity concerns and take the appropriate action.</t>
        </is>
      </c>
    </row>
    <row r="5">
      <c r="A5" s="4" t="inlineStr">
        <is>
          <t>Cybersecurity Risk Management Processes Integrated [Flag]</t>
        </is>
      </c>
      <c r="B5" s="4" t="inlineStr">
        <is>
          <t>true</t>
        </is>
      </c>
    </row>
    <row r="6">
      <c r="A6" s="4" t="inlineStr">
        <is>
          <t>Cybersecurity Risk Management Processes Integrated [Text Block]</t>
        </is>
      </c>
      <c r="B6" s="4" t="inlineStr">
        <is>
          <t>Our ISMS program has been developed based on industry standards, including those published by the International Organization for Standardization and the National Institute of Standards and Technology, although we may not directly or fully comply with all elements of these standards. Through our ISMS program, we have established a comprehensive collection of policies and standard operating procedures to guide our cybersecurity strategy, which includes an Information Security Policy applicable to all Vimeo personnel, as well as a Supplier Information Security Policy for our third-party software vendors, both of which set forth cybersecurity standards, controls, and training requirements designed to protect corporate and customer data, whether it is processed by Vimeo or a service provid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ybersecurity governance framework includes oversight by the Audit Committee of the Board, which reviews the effectiveness of the Company’s management of cybersecurity, data privacy and other data- and technology-related risks, controls and procedures. The CISO reports regularly to our Audit Committee, as well as our Chief Executive Officer and other members of our senior management as appropriate. These reports include updates on the Company’s cyber risks and threats, the status of projects to strengthen our information security systems, assessments of the information security program, and the emerging threat landscape. Our ISMS program is regularly evaluated by external experts with the results of those reviews reported to senior management and the Board. The Audit Committee and, as appropriate, the Board, also receives prompt and timely information regarding any high severity cybersecurity incident, as well as ongoing updates regarding any such incident until it has been addressed.</t>
        </is>
      </c>
    </row>
    <row r="11">
      <c r="A11" s="4" t="inlineStr">
        <is>
          <t>Cybersecurity Risk Board Committee or Subcommittee Responsible for Oversight [Text Block]</t>
        </is>
      </c>
      <c r="B11" s="4" t="inlineStr">
        <is>
          <t>Our cybersecurity governance framework includes oversight by the Audit Committee of the Board, which reviews the effectiveness of the Company’s management of cybersecurity, data privacy and other data- and technology-related risks, controls and procedures.</t>
        </is>
      </c>
    </row>
    <row r="12">
      <c r="A12" s="4" t="inlineStr">
        <is>
          <t>Cybersecurity Risk Process for Informing Board Committee or Subcommittee Responsible for Oversight [Text Block]</t>
        </is>
      </c>
      <c r="B12" s="4" t="inlineStr">
        <is>
          <t>Our cybersecurity governance framework includes oversight by the Audit Committee of the Board, which reviews the effectiveness of the Company’s management of cybersecurity, data privacy and other data- and technology-related risks, controls and procedures. The CISO reports regularly to our Audit Committee, as well as our Chief Executive Officer and other members of our senior management as appropriate. These reports include updates on the Company’s cyber risks and threats, the status of projects to strengthen our information security systems, assessments of the information security program, and the emerging threat landscape. Our ISMS program is regularly evaluated by external experts with the results of those reviews reported to senior management and the Board. The Audit Committee and, as appropriate, the Board, also receives prompt and timely information regarding any high severity cybersecurity incident, as well as ongoing updates regarding any such incident until it has been addressed.</t>
        </is>
      </c>
    </row>
    <row r="13">
      <c r="A13" s="4" t="inlineStr">
        <is>
          <t>Cybersecurity Risk Role of Management [Text Block]</t>
        </is>
      </c>
      <c r="B13" s="4" t="inlineStr">
        <is>
          <t>Under the CISO, the Information Security Team is responsible for defining and implementing the Company’s cybersecurity strategy, policy, standards, architecture, and processes. The Information Security Team oversees the delivery of network, cloud, email and application security, security monitoring, penetration testing, cybersecurity training and incident response. Our ISMS program has been developed based on industry standards, including those published by the International Organization for Standardization and the National Institute of Standards and Technology, although we may not directly or fully comply with all elements of these standards. Through our ISMS program, we have established a comprehensive collection of policies and standard operating procedures to guide our cybersecurity strategy, which includes an Information Security Policy applicable to all Vimeo personnel, as well as a Supplier Information Security Policy for our third-party software vendors, both of which set forth cybersecurity standards, controls, and training requirements designed to protect corporate and customer data, whether it is processed by Vimeo or a service provider. We also conduct regular workforce training to instruct employees to identify cybersecurity concerns and take the appropriate action. Our cybersecurity governance framework includes oversight by the Audit Committee of the Board, which reviews the effectiveness of the Company’s management of cybersecurity, data privacy and other data- and technology-related risks, controls and procedures. The CISO reports regularly to our Audit Committee, as well as our Chief Executive Officer and other members of our senior management as appropriate. These reports include updates on the Company’s cyber risks and threats, the status of projects to strengthen our information security systems, assessments of the information security program, and the emerging threat landscape. Our ISMS program is regularly evaluated by external experts with the results of those reviews reported to senior management and the Board. The Audit Committee and, as appropriate, the Board, also receives prompt and timely information regarding any high severity cybersecurity incident, as well as ongoing updates regarding any such incident until it has been addresse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maintain a comprehensive Information Security Management System (“ISMS”) program, which is led by a dedicated Chief Information Security Officer (“CISO”), who joined the Company in October 2024 and has almost 20 years of experience in enterprise grade cybersecurity and global scale systems, having previously served as a CISO of another public company and as a cybersecurity consultant.</t>
        </is>
      </c>
    </row>
    <row r="16">
      <c r="A16" s="4" t="inlineStr">
        <is>
          <t>Cybersecurity Risk Management Expertise of Management Responsible [Text Block]</t>
        </is>
      </c>
      <c r="B16" s="4" t="inlineStr">
        <is>
          <t>We maintain a comprehensive Information Security Management System (“ISMS”) program, which is led by a dedicated Chief Information Security Officer (“CISO”), who joined the Company in October 2024 and has almost 20 years of experience in enterprise grade cybersecurity and global scale systems, having previously served as a CISO of another public company and as a cybersecurity consultant.</t>
        </is>
      </c>
    </row>
    <row r="17">
      <c r="A17" s="4" t="inlineStr">
        <is>
          <t>Cybersecurity Risk Process for Informing Management or Committees Responsible [Text Block]</t>
        </is>
      </c>
      <c r="B17" s="4" t="inlineStr">
        <is>
          <t>The CISO reports regularly to our Audit Committee, as well as our Chief Executive Officer and other members of our senior management as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Description of Business Vimeo is the world’s most innovative video experience platform, providing a full breadth of video tools through a software-as-a-service (“SaaS”) model. Our core focus is transforming how people create and share videos by providing cutting-edge products and a platform that bridges technology with creative innovation. We provide a turnkey cloud-based solution that eliminates barriers to using video and solves essential video needs, including video hosting and management, intuitive video creation and editing, insightful analytics, artificial intelligence language translations, and enterprise tools. Unless otherwise stated in this Annual Report on Form 10-K, references to "Vimeo," the "Company," "we," "our" or "us" refers to Vimeo, Inc. and its consolidated subsidiaries.</t>
        </is>
      </c>
    </row>
    <row r="5">
      <c r="A5" s="4" t="inlineStr">
        <is>
          <t>Basis of Presentation and Consolidation</t>
        </is>
      </c>
      <c r="B5" s="4" t="inlineStr">
        <is>
          <t xml:space="preserve">Basis of Presentation and Consolidation The accompanying consolidated financial statements have been prepared in accordance with U.S. generally accepted accounting principles ("GAAP") and with the rules and regulations of the Securities and Exchange Commission ("SEC"). The accompanying consolidated financial statements include all the assets, liabilities, revenues, expenses and cash flows of entities in which Vimeo has a controlling interest ("subsidiaries"), and in the opinion of management, include all adjustments considered necessary for a fair presentation. </t>
        </is>
      </c>
    </row>
    <row r="6">
      <c r="A6" s="4" t="inlineStr">
        <is>
          <t>Accounting Estimates</t>
        </is>
      </c>
      <c r="B6" s="4" t="inlineStr">
        <is>
          <t>Accounting Estimates Management of Vimeo is required to make certain estimates, judgments and assumptions during the preparation of its consolidated financial statements in accordance with GAAP that affect the amounts reported in the accompanying consolidated financial statements and footnotes thereto. Actual results could differ from these estimates. Significant estimates and judgments inherent in the preparation of the accompanying consolidated financial statements include those related to: the recoverability of goodwill; contingencies; unrecognized tax benefits; and the valuation allowance for deferred income tax assets, among others. Vimeo bases its estimates, judgments and assumptions on historical experience, its forecasts and budgets and other factors that Vimeo considers relevant.</t>
        </is>
      </c>
    </row>
    <row r="7">
      <c r="A7" s="4" t="inlineStr">
        <is>
          <t>Revenue Recognition, Deferred Revenue, Costs to Obtain a Contract with a Customer, and Cost of Revenue</t>
        </is>
      </c>
      <c r="B7" s="4" t="inlineStr">
        <is>
          <t>Revenue Recognition Vimeo's revenue is derived primarily from fixed SaaS subscription fees paid by customers. Subscription periods generally range from one month to three years with the most common being an annual subscription and are generally non-cancellable. Vimeo's disaggregated revenue disclosures are presented in " Note 3—Revenue ." Vimeo accounts for a contract with a customer when it has approval and commitment from all parties, the rights of the parties and payment terms are identified, the contract has commercial substance and collectability of consideration is probable. The transaction price, which generally reflects the fixed SaaS subscription fees listed in the terms of the contract, is the amount of consideration Vimeo expects to be entitled to in exchange for access to the Vimeo platform. The transaction price is recognized as revenue on a straight-line basis over the contractual term of the arrangement beginning on the date access is provided to the Vimeo platform, which is considered to be a series of distinct services that comprise a single performance obligation and have the same pattern of transfer over the contractual term. Estimates of variable consideration have not been significant. All taxes assessed by governmental authorities that are both (i) imposed on and concurrent with a specific revenue-producing transaction and (ii) collected from customers are excluded from the measurement of the transaction price, and accordingly, not included as a component of revenue or cost of revenue. For contracts that have an original duration of one year or less, Vimeo does not consider the time value of money applicable to such contracts. Deferred Revenue Deferred revenue consists of payments that are received or are contractually due in advance of Vimeo's performance. Vimeo’s deferred revenue is reported on a contract-by-contract basis at the end of each reporting period. Vimeo classifies deferred revenue as current when the term of the applicable subscription period or expected completion of its performance obligation is one year or less. Costs to Obtain a Contract with a Customer Vimeo has determined that commissions paid to employees pursuant to certain sales incentive programs meet the requirements to be capitalized as a cost of obtaining a contract with a customer and are amortized over the estimated customer relationship period. Vimeo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Vimeo has elected the practical expedient to expense costs to obtain a contract with a customer as incurred when the amortization period would be one year or less. Cost of Revenue Cost of revenue consists primarily of hosting fees, credit card processing fees, compensation expense and other employee-related costs and stock-based compensation expense for personnel engaged in customer care functions, traffic acquisition costs, which includes in-app purchase fees, and outsourced customer care personnel costs.</t>
        </is>
      </c>
    </row>
    <row r="8">
      <c r="A8" s="4" t="inlineStr">
        <is>
          <t>Research and Development Expense</t>
        </is>
      </c>
      <c r="B8" s="4" t="inlineStr">
        <is>
          <t>Research and Development Expense Research and development expense consists primarily of compensation expense and other employee-related costs and stock-based compensation expense that are not capitalized for personnel engaged in the design, development, testing and enhancement of product offerings and related technology, software license and maintenance costs, rent expense and facilities costs.</t>
        </is>
      </c>
    </row>
    <row r="9">
      <c r="A9" s="4" t="inlineStr">
        <is>
          <t>Sales and Marketing Expense</t>
        </is>
      </c>
      <c r="B9" s="4" t="inlineStr">
        <is>
          <t>Sales and Marketing Expense Sales and marketing expense consists primarily of compensation expense and other employee-related costs and stock-based compensation expense for Vimeo's sales force and marketing personnel, advertising expenditures, which include online marketing, including fees paid to search engines, social media sites, e-mail campaigns, display advertising, video advertising and affiliate marketing, and offline marketing, which includes conferences and events, software license and maintenance costs, rent expense and facilities costs.</t>
        </is>
      </c>
    </row>
    <row r="10">
      <c r="A10" s="4" t="inlineStr">
        <is>
          <t>General and Administrative Expense</t>
        </is>
      </c>
      <c r="B10" s="4" t="inlineStr">
        <is>
          <t>General and Administrative Expense General and administrative expense consists primarily of compensation expense and other employee-related costs and stock-based compensation expense for personnel engaged in executive management, finance, legal, tax, information technology and human resources, provision for credit losses, fees for professional services, rent expense, facilities costs, software license and maintenance costs, and business insurance.</t>
        </is>
      </c>
    </row>
    <row r="11">
      <c r="A11" s="4" t="inlineStr">
        <is>
          <t>Cash and Cash Equivalents</t>
        </is>
      </c>
      <c r="B11" s="4" t="inlineStr">
        <is>
          <t xml:space="preserve">Cash and Cash Equivalents Cash and cash equivalents include cash and short-term investments, with maturities of three months or less from the date of purchase. Vimeo monitors concentrations of credit risk with respect to cash and cash equivalents by placing such balances with higher quality financial institutions or investing such amounts in liquid, short-term, highly-rated investments or investment funds holding similar instruments. </t>
        </is>
      </c>
    </row>
    <row r="12">
      <c r="A12" s="4" t="inlineStr">
        <is>
          <t>Allowance for Credit Losses</t>
        </is>
      </c>
      <c r="B12" s="4" t="inlineStr">
        <is>
          <t>Allowance for Credit Losses Vimeo maintains an allowance for credit losses to provide for the estimated amount of accounts receivable that will not be collected. We assess the collectability of the accounts by taking into consideration the aging of our trade receivables, historical experience, reasonable and supportable forecasts of future economic conditions, and management judgement. The time between the invoice and payment due dates is not significant as customer payments that are not collected in advance of the transfer of promised services or goods are generally due no later than 30 days from invoice date.</t>
        </is>
      </c>
    </row>
    <row r="13">
      <c r="A13" s="4" t="inlineStr">
        <is>
          <t>Leasehold Improvements and Equipment</t>
        </is>
      </c>
      <c r="B13" s="4" t="inlineStr">
        <is>
          <t>Leasehold Improvements and Equipment</t>
        </is>
      </c>
    </row>
    <row r="14">
      <c r="A14" s="4" t="inlineStr">
        <is>
          <t>Leases</t>
        </is>
      </c>
      <c r="B14" s="4" t="inlineStr">
        <is>
          <t>Leases Vimeo leases office space used in connection with its operations under various operating leases. Right-of-use assets ("ROU assets") represent Vimeo’s right to use the underlying assets for the lease term and lease liabilities represent the present value of Vimeo’s obligation to make payments arising from these leases. ROU assets and related lease liabilities are based on the present value of fixed lease payments over the lease term, determined usin g the Company's i ncremental borrowing rate on the lease commencement date. Vimeo combines the lease and non-lease components of lease payments in determining ROU assets and related lease liabilities. If the lease includes one or more options to extend the term of the lease, the renewal option is considered in the lease term if it is reasonably certain Vimeo will exercise the option(s). Lease expense is recognized on a straight-line basis over the term of the lease. Vimeo has elected not to record leases with an initial term of twelve months or less on the accompanying consolidated balance sheet. The Company's ROU assets and lease liabilities primarily relate to the West 34th Street sublease (as described in " Note 14—Related Party Transactions "), which includes an escalation clause. Variable lease payments consist primarily of common area maintenance, utilities and taxes, which are not included in the recognition of ROU assets and related lease liabilities. Vimeo’s lease agreements do not contain any material residual value guarantees or material restrictive covenants.</t>
        </is>
      </c>
    </row>
    <row r="15">
      <c r="A15" s="4" t="inlineStr">
        <is>
          <t>Business Combinations</t>
        </is>
      </c>
      <c r="B15" s="4" t="inlineStr">
        <is>
          <t>Business Combinations The allocation of the purchase price to the assets acquired and liabilities assumed is based upon their fair values on the acquisition date, including identifiable intangible assets that either arise from a contractual or legal right or are separable from goodwill. Vimeo generally uses the assistance of outside valuation experts to assist in the allocation of purchase price to the identifiable intangible assets acquired. While outside valuation experts may be used, management has ultimate responsibility for the valuation methods, models and inputs used and the resulting purchase price allocation. The excess purchase price over the value of net tangible and identifiable intangible assets acquired is recorded as goodwill.</t>
        </is>
      </c>
    </row>
    <row r="16">
      <c r="A16" s="4" t="inlineStr">
        <is>
          <t>Goodwill</t>
        </is>
      </c>
      <c r="B16" s="4" t="inlineStr">
        <is>
          <t>Goodwill Vimeo assesses goodwill for impairment annually as of October 1 or more frequently if an event occurs or circumstances change that would indicate that a reporting unit's fair value is more likely than not below its carrying value. Goodwill is tested for impairment at the reporting unit level which is either an “operating segment,” or one level below, which is referred to as a “component.” The level at which the impairment test is performed requires judgment as to whether there are multiple operating segments and/or components, and if so, whether their operations are similar such that they should be aggregated for purposes of the impairment test. For purposes of performing the 2024 impairment test, management has determined that there is a single operating segment and no components below that level, which results in a single reporting unit at the overall Vimeo level for purposes of testing goodwill for impairment.</t>
        </is>
      </c>
    </row>
    <row r="17">
      <c r="A17" s="4" t="inlineStr">
        <is>
          <t>Long-Lived Assets</t>
        </is>
      </c>
      <c r="B17" s="4" t="inlineStr">
        <is>
          <t>Long-Lived Assets Long-lived asset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long-lived assets is based on the pattern in which the economic benefits of the asset are expected to be realized, which is generally on a straight-line basis.</t>
        </is>
      </c>
    </row>
    <row r="18">
      <c r="A18" s="4" t="inlineStr">
        <is>
          <t>Fair Value Measurements</t>
        </is>
      </c>
      <c r="B18" s="4" t="inlineStr">
        <is>
          <t>Fair Value Measurements Vimeo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Vimeo'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t>
        </is>
      </c>
    </row>
    <row r="19">
      <c r="A19" s="4" t="inlineStr">
        <is>
          <t>Advertising Costs</t>
        </is>
      </c>
      <c r="B19" s="4" t="inlineStr">
        <is>
          <t xml:space="preserve">Advertising Costs </t>
        </is>
      </c>
    </row>
    <row r="20">
      <c r="A20" s="4" t="inlineStr">
        <is>
          <t>Income Taxes</t>
        </is>
      </c>
      <c r="B20" s="4" t="inlineStr">
        <is>
          <t>Income Taxes Vimeo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Vimeo records interest and penalties, net of any applicable related income tax benefit, on potential income tax contingencies as a component of income tax provision. Vimeo evaluates and accounts for uncertain tax positions determined more-likely-than-not to be sustainable upon examination based solely on its technical merits. Vimeo considers many factors when evaluating and estimating its tax positions and unrecognized tax benefits, which may require periodic adjustment and which may not accurately anticipate actual outcomes. Although management currently believes changes to unrecognized tax benefits from period to period and differences realized upon resolution will not be material, these matters are subject to inherent uncertainties and management’s view of these matters may change in the future. Vimeo has made an accounting policy election to treat Global Intangible Low-Taxed Income taxes as a current period expense rather than including these amounts in the measurement of deferred taxes.</t>
        </is>
      </c>
    </row>
    <row r="21">
      <c r="A21" s="4" t="inlineStr">
        <is>
          <t>Earnings per Share</t>
        </is>
      </c>
      <c r="B21" s="4" t="inlineStr">
        <is>
          <t>Earnings per Share Vimeo common stock and Class B common stock are treated as one class of common stock for earnings per share ("EPS") purposes as both classes of common stock participate in earnings, dividends and other distributions on the same basis. Basic EPS is calculated using the two-class method since the Vimeo Restricted Shares are participating securities due to their rights as described in " Note 8 —Shareholders' Equity</t>
        </is>
      </c>
    </row>
    <row r="22">
      <c r="A22" s="4" t="inlineStr">
        <is>
          <t>Foreign Currency</t>
        </is>
      </c>
      <c r="B22" s="4" t="inlineStr">
        <is>
          <t>Foreign Currency The functional currency of foreign entities is generally the local currency. Functional currency denominated (i) assets and liabilities are translated at the rates of exchange as of the balance sheet date, and (ii) revenue and expenses of these operations are translated at average rates of exchange during the period. Translation gains and losses are included in accumulated other comprehensive income as a component of shareholders' equity. Transaction gains and losses resulting from assets and liabilities denominated in a currency other than the functional currency are included in the consolidated statement of operations as a component of "Other income, net".</t>
        </is>
      </c>
    </row>
    <row r="23">
      <c r="A23" s="4" t="inlineStr">
        <is>
          <t>Stock-Based Compensation</t>
        </is>
      </c>
      <c r="B23" s="4" t="inlineStr">
        <is>
          <t>Stock-Based Compensation Vimeo measures and recognizes compensation expense for all stock‑based awards based on the grant date fair value of the award. Stock-based compensation expense (net of estimated forfeitures) for all stock-based awards, including those with graded vesting, is recognized ratably over the requisite service period. Estimated forfeitures are based on an analysis of historical forfeitures and revised, if necessary, in subsequent periods if actual forfeitures differ from the estimated rate.</t>
        </is>
      </c>
    </row>
    <row r="24">
      <c r="A24" s="4" t="inlineStr">
        <is>
          <t>Segment Information</t>
        </is>
      </c>
      <c r="B24" s="4" t="inlineStr">
        <is>
          <t>Segment Information</t>
        </is>
      </c>
    </row>
    <row r="25">
      <c r="A25" s="4" t="inlineStr">
        <is>
          <t>Recent Accounting Pronouncements Adopted and Not Yet Adopted by the Company</t>
        </is>
      </c>
      <c r="B25" s="4" t="inlineStr">
        <is>
          <t>Recent Accounting Pronouncements Adopted by the Company Vimeo adopted Accounting Standard Update ("ASU") 2023-07 , Segment Reporting (Topic 280): Improvements to Reportable Segment Disclosures , effective November 27, 2023. This guidance amends Topic 280 to require disclosure of significant segment expenses and other segment items on an annual and interim basis and to provide in interim periods all disclosures about a reportable segment's profit or loss and assets that are currently required annually. The adoption of this guidance did not have a material impact on Vimeo's consolidated financial statements. See " Note 18—Segmen t Information " for additional information. In December 2023, ASU 2023-09 , Income Taxes (Topic 740): Improvements to Income Tax Disclosures was issued, and requires disclosure of disaggregated information about a reporting entity’s effective tax rate reconciliation as well as information on income taxes paid. This guidance will impact the Company's income tax disclosures beginning with the Annual Report on Form 10-K for the year ended December 31, 2025 on a prospective basis. Recent Accounting Pronouncements Not Yet Adopted by the Company In November 2024, ASU 2024-03 , Income Statement—Reporting Comprehensive Income—Expense Disaggregation Disclosures (Subtopic 220-40) was issued, which requires public business entities to disclose, on an annual and interim basis, disaggregated information about certain income statement expense line items. This guidance will become effective for fiscal years beginning after December 15, 2026, and interim periods within fiscal years beginning after December 15, 2027, on a prospective basis. The Company is currently evaluating the impact this guidance will have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hanges in Allowance for Credit Losses</t>
        </is>
      </c>
      <c r="B4" s="4" t="inlineStr">
        <is>
          <t xml:space="preserve">The changes in the allowance for credit losses are as follows: Years Ended December 31, 2024 2023 (In thousands) Balance at beginning of period $ 2,728 $ 5,183 Provision for credit losses 993 777 Write-offs charged against the allowance (2,192) (4,366) Recoveries collected 876 1,129 Currency translation adjustment (1) 5 Balance at end of period $ 2,404 $ 2,728 </t>
        </is>
      </c>
    </row>
    <row r="5">
      <c r="A5" s="4" t="inlineStr">
        <is>
          <t>Schedule of Leasehold Improvements and Equipment, net</t>
        </is>
      </c>
      <c r="B5" s="4" t="inlineStr">
        <is>
          <t xml:space="preserve">Leasehold improvements and equipment, net is as follows: December 31, Estimated Useful Lives 2024 2023 (In thousands) Leasehold improvements $ 634 $ 761 Shorter of lease term or 10 Years Computer and other equipment 386 550 2 to 10 Years Total leasehold improvements and equipment 1,020 1,311 Accumulated depreciation and amortization (564) (704) Leasehold improvements and equipment, net $ 456 $ 607 </t>
        </is>
      </c>
    </row>
    <row r="6">
      <c r="A6" s="4" t="inlineStr">
        <is>
          <t>Schedule of Revenue and Long-lived Assets by Geographic Area</t>
        </is>
      </c>
      <c r="B6" s="4" t="inlineStr">
        <is>
          <t xml:space="preserve">Tangible long-lived assets at December 31, 2024 and December 31, 2023 relate to "Leasehold improvements and equipment, net." December 31, 2024 2023 (In thousands) Leasehold improvements and equipment, net: United States $ 346 $ 492 All other countries 110 115 Total $ 456 $ 607 Revenue by geography is based on where the subscriber is located. The United States was the only country from which revenue constituted greater than 10% of total revenue of the Company for the years ended December 31, 2024, 2023, and 2022. Years Ended December 31, 2024 2023 2022 (In thousands) Revenue: United States $ 226,790 $ 223,055 $ 220,742 All other countries 190,216 194,159 212,286 Total $ 417,006 $ 417,214 $ 433,0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Disaggregated revenue is as follows: Years Ended December 31, 2024 2023 2022 (In thousands) Revenue: Self-Serve &amp; Add-Ons $ 271,691 $ 285,529 $ 304,726 Vimeo Enterprise 83,191 56,499 39,271 Other 62,124 75,186 89,031 Total $ 417,006 $ 417,214 $ 433,028 </t>
        </is>
      </c>
    </row>
    <row r="5">
      <c r="A5" s="4" t="inlineStr">
        <is>
          <t>Schedule of Revenue and Long-lived Assets by Geographic Area</t>
        </is>
      </c>
      <c r="B5" s="4" t="inlineStr">
        <is>
          <t xml:space="preserve">Tangible long-lived assets at December 31, 2024 and December 31, 2023 relate to "Leasehold improvements and equipment, net." December 31, 2024 2023 (In thousands) Leasehold improvements and equipment, net: United States $ 346 $ 492 All other countries 110 115 Total $ 456 $ 607 Revenue by geography is based on where the subscriber is located. The United States was the only country from which revenue constituted greater than 10% of total revenue of the Company for the years ended December 31, 2024, 2023, and 2022. Years Ended December 31, 2024 2023 2022 (In thousands) Revenue: United States $ 226,790 $ 223,055 $ 220,742 All other countries 190,216 194,159 212,286 Total $ 417,006 $ 417,214 $ 433,028 </t>
        </is>
      </c>
    </row>
    <row r="6">
      <c r="A6" s="4" t="inlineStr">
        <is>
          <t>Schedule of Current and Non-current Balances of Deferred Revenue and Contract Asset</t>
        </is>
      </c>
      <c r="B6" s="4" t="inlineStr">
        <is>
          <t xml:space="preserve">The current and non-current deferred revenue balances are included in the accompanying consolidated balance sheet as follows: December 31, December 31, (In thousands) Deferred revenue $ 161,923 $ 168,610 Other long-term liabilities 512 1,216 The current and non-current balances of capitalized costs to obtain a contract with a customer are included in the accompanying consolidated balance sheet as follows: December 31, December 31, (In thousands) Prepaid expenses and other current assets $ 5,451 $ 5,099 Other non-current assets 8,475 8,2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es) Earnings before Income Taxes</t>
        </is>
      </c>
      <c r="B4" s="4" t="inlineStr">
        <is>
          <t>U.S. and foreign earnings (losses) before income taxes are as follows: Years Ended December 31, 2024 2023 2022 (In thousands) U.S. $ 30,330 $ 15,189 $ (90,500) Foreign 3,386 9,722 12,835 Earnings (loss) before income taxes $ 33,716 $ 24,911 $ (77,665)</t>
        </is>
      </c>
    </row>
    <row r="5">
      <c r="A5" s="4" t="inlineStr">
        <is>
          <t>Schedule of Components of Income Tax Provision</t>
        </is>
      </c>
      <c r="B5" s="4" t="inlineStr">
        <is>
          <t xml:space="preserve">The components of the income tax provision (benefit) are as follows: December 31, 2024 2023 2022 (In thousands) Current income tax provision: Federal $ 2,944 $ 294 $ 81 State 1,390 466 88 Foreign 2,088 1,402 1,351 Current income tax provision 6,422 2,162 1,520 Deferred income tax provision (benefit): Federal 1 167 37 State — — (4) Foreign 281 550 373 Deferred income tax provision (benefit) 282 717 406 Income tax provision $ 6,704 $ 2,879 $ 1,926 </t>
        </is>
      </c>
    </row>
    <row r="6">
      <c r="A6" s="4" t="inlineStr">
        <is>
          <t>Schedule of Deferred Tax Assets and Liabilities</t>
        </is>
      </c>
      <c r="B6" s="4" t="inlineStr">
        <is>
          <t>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24 2023 (In thousands) Deferred tax assets: Net operating loss carryforwards $ 11,429 $ 14,566 Tax credit carryforwards 6,875 13,509 Accrued bonus 4,431 3,745 Stock-based compensation 6,998 10,767 Capitalized research and development expenses 37,610 26,977 Other 3,720 4,569 Total deferred tax assets 71,063 74,133 Less: valuation allowance (56,871) (62,108) Net deferred tax assets 14,192 12,025 Deferred tax liabilities: Prepaid expenses (5,784) (5,468) Intangible assets with definite lives (6,081) (3,308) Right-of-use assets (2,390) (3,303) Withholding taxes (1,323) (1,083) Other (68) (56) Total deferred tax liabilities (15,646) (13,218) Net deferred tax liability (a) $ (1,454) $ (1,193) ____________________ (a) Net deferred tax liability was included in "Other long-term liabilities" in the accompanying consolidated balance sheet.</t>
        </is>
      </c>
    </row>
    <row r="7">
      <c r="A7" s="4" t="inlineStr">
        <is>
          <t>Schedule of Composition of Net Operating Loss Carryforwards</t>
        </is>
      </c>
      <c r="B7" s="4" t="inlineStr">
        <is>
          <t>The composition of Vimeo's net operating losses carryforwards ("NOL") as of December 31, 2024 is as follows: State (b) Foreign Total (In thousands) Subject to expiration (a) $ 28,576 $ — $ 28,576 Indefinite carryforward 4,733 43,544 48,277 Total NOLs $ 33,309 $ 43,544 $ 76,853 ____________________ (a) State NOLs will expire at various times between 2031 through 2043. (b) Certain State NOLs of $0.5 million are subject to limitations under IRC Section 382, separate return limitations, and applicable law.</t>
        </is>
      </c>
    </row>
    <row r="8">
      <c r="A8" s="4" t="inlineStr">
        <is>
          <t>Schedule of Effective Income Tax Rate Reconciliation</t>
        </is>
      </c>
      <c r="B8" s="4" t="inlineStr">
        <is>
          <t xml:space="preserve">A reconciliation of the income tax provision to the amounts computed by applying the statutory federal income tax rate to earnings (loss) before income taxes is shown as follows: Years Ended December 31, 2024 2023 2022 (In thousands) Income tax benefit at the federal statutory rate of 21% $ 7,080 $ 5,231 $ (16,310) State income taxes, net of effect of federal tax benefit 1,368 (359) (1,559) Global intangible low-taxed income 2,353 2,864 1,307 Section 250 deductions (4,088) (1,350) — Return to provision (108) 2,283 (765) Valuation allowance (5,267) (4,543) 12,736 Stock-based compensation 6,835 (709) 8,838 Non-deductible executive compensation 839 377 42 Tax credits (2,740) (2,441) (2,631) Uncertain tax positions 459 461 — Deferred tax adjustments 26 1,242 (205) Other, net (53) (177) 473 Income tax provision $ 6,704 $ 2,879 $ 1,926 </t>
        </is>
      </c>
    </row>
    <row r="9">
      <c r="A9" s="4" t="inlineStr">
        <is>
          <t>Schedule of Unrecognized Tax Benefits Roll Forward</t>
        </is>
      </c>
      <c r="B9" s="4" t="inlineStr">
        <is>
          <t xml:space="preserve">A reconciliation of the beginning and ending amount of unrecognized tax benefits is as follows: Years Ended December 31, 2024 2023 2022 (In thousands) Balance at beginning of period excluding interest and penalties $ 4,582 $ 2,523 $ 2,519 Additions based on tax positions related to prior years 288 1,347 74 Settlements — — (821) Additions based on tax positions related to the current year 799 712 751 Balance at end of period excluding interest and penalties $ 5,669 $ 4,582 $ 2,523 Interest and penalties 375 66 — Balance at end of period including interest and penalties $ 6,044 $ 4,648 $ 2,5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WITH DEFINITE LIV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nd Intangible Assets, Net</t>
        </is>
      </c>
      <c r="B4" s="4" t="inlineStr">
        <is>
          <t xml:space="preserve">Goodwill and intangible assets with definite lives, net are as follows: December 31, 2024 2023 (In thousands) Goodwill $ 245,406 $ 245,406 Intangible assets with definite lives, net of accumulated amortization 1,239 2,629 </t>
        </is>
      </c>
    </row>
    <row r="5">
      <c r="A5" s="4" t="inlineStr">
        <is>
          <t>Schedule of Intangible Assets with Definite Lives</t>
        </is>
      </c>
      <c r="B5" s="4" t="inlineStr">
        <is>
          <t>At December 31, 2024 and 2023, intangible assets with definite lives are as follows: December 31, 2024 Gross Accumulated Net Weighted Average (In thousands) Developed technology $ 29,730 $ (28,777) $ 953 3.7 Customer relationships 17,530 (17,244) 286 3.9 Trade names 3,000 (3,000) — 1.7 Total (a) $ 50,260 $ (49,021) $ 1,239 3.6 ____________________ (a) The remaining carrying value is expected to be amortized during the year ended December 31, 2025. December 31, 2023 Gross Accumulated Net Weighted Average (In thousands) Developed technology $ 29,730 $ (27,720) $ 2,010 3.7 Customer relationships 17,530 (16,911) 619 3.9 Trade names 3,000 (3,000) — 1.7 Total $ 50,260 $ (47,631) $ 2,629 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Vimeo's financial instruments that are measured at fair value on a recurring basis are as follows: December 31, 2024 Quoted Market Significant Significant Total (In thousands) Assets: Money market funds $ 287,617 $ — $ — $ 287,617 Time deposits — 11,828 — 11,828 Total $ 287,617 $ 11,828 $ — $ 299,445 December 31, 2023 Quoted Market Significant Significant Total (In thousands) Assets: Money market funds $ 274,212 $ — $ — $ 274,212 Time deposits — 6,098 — 6,098 Total $ 274,212 $ 6,098 $ — $ 280,310 </t>
        </is>
      </c>
    </row>
    <row r="5">
      <c r="A5" s="4" t="inlineStr">
        <is>
          <t>Schedule of Fair Value on a Recurring Basis using Significant Unobservable Inputs</t>
        </is>
      </c>
      <c r="B5" s="4" t="inlineStr">
        <is>
          <t xml:space="preserve">The changes in the Company's financial instruments that were measured at fair value on a recurring basis using significant unobservable inputs (Level 3) are as follows and solely related to the Company's contingent consideration arrangements, which were finalized and paid in 2023 (as described below): Year Ended December 31, 2023 (In thousands) Balance at beginning of period $ 7,845 Total net gains: Included in operating income: (396) Settlements (7,449) Balance at end of period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Loss</t>
        </is>
      </c>
      <c r="B4" s="4" t="inlineStr">
        <is>
          <t>Accumulated other comprehensive loss consisting of foreign currency translation adjustments is as follows: Years Ended December 31, 2024 2023 2022 (In thousands) Balance at beginning of period $ (699) $ (831) $ (86) Other comprehensive (loss) income (481) 132 (745) Balance at end of period $ (1,180) $ (699) $ (83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4</t>
        </is>
      </c>
      <c r="C1" s="2" t="inlineStr">
        <is>
          <t>Dec. 31, 2023</t>
        </is>
      </c>
    </row>
    <row r="2">
      <c r="A2" s="4" t="inlineStr">
        <is>
          <t>Preferred stock, par value (in USD per share)</t>
        </is>
      </c>
      <c r="B2" s="7" t="n">
        <v>0.01</v>
      </c>
      <c r="C2" s="7" t="n">
        <v>0.01</v>
      </c>
    </row>
    <row r="3">
      <c r="A3" s="4" t="inlineStr">
        <is>
          <t>Preferred stock authorized (in shares)</t>
        </is>
      </c>
      <c r="B3" s="6" t="n">
        <v>100000000</v>
      </c>
      <c r="C3" s="6" t="n">
        <v>100000000</v>
      </c>
    </row>
    <row r="4">
      <c r="A4" s="4" t="inlineStr">
        <is>
          <t>Preferred stock issued (in shares)</t>
        </is>
      </c>
      <c r="B4" s="6" t="n">
        <v>0</v>
      </c>
      <c r="C4" s="6" t="n">
        <v>0</v>
      </c>
    </row>
    <row r="5">
      <c r="A5" s="4" t="inlineStr">
        <is>
          <t>Preferred stock outstanding (in shares)</t>
        </is>
      </c>
      <c r="B5" s="6" t="n">
        <v>0</v>
      </c>
      <c r="C5" s="6" t="n">
        <v>0</v>
      </c>
    </row>
    <row r="6">
      <c r="A6" s="4" t="inlineStr">
        <is>
          <t>Treasury stock (in shares)</t>
        </is>
      </c>
      <c r="B6" s="6" t="n">
        <v>5946000</v>
      </c>
      <c r="C6" s="6" t="n">
        <v>0</v>
      </c>
    </row>
    <row r="7">
      <c r="A7" s="4" t="inlineStr">
        <is>
          <t>Common Stock</t>
        </is>
      </c>
      <c r="B7" s="4" t="inlineStr">
        <is>
          <t xml:space="preserve"> </t>
        </is>
      </c>
      <c r="C7" s="4" t="inlineStr">
        <is>
          <t xml:space="preserve"> </t>
        </is>
      </c>
    </row>
    <row r="8">
      <c r="A8" s="4" t="inlineStr">
        <is>
          <t>Common stock, par value (in USD per share)</t>
        </is>
      </c>
      <c r="B8" s="7" t="n">
        <v>0.01</v>
      </c>
      <c r="C8" s="7" t="n">
        <v>0.01</v>
      </c>
    </row>
    <row r="9">
      <c r="A9" s="4" t="inlineStr">
        <is>
          <t>Common stock authorized (in shares)</t>
        </is>
      </c>
      <c r="B9" s="6" t="n">
        <v>1600000000</v>
      </c>
      <c r="C9" s="6" t="n">
        <v>1600000000</v>
      </c>
    </row>
    <row r="10">
      <c r="A10" s="4" t="inlineStr">
        <is>
          <t>Common stock issued (in shares)</t>
        </is>
      </c>
      <c r="B10" s="6" t="n">
        <v>161993000</v>
      </c>
      <c r="C10" s="6" t="n">
        <v>158511000</v>
      </c>
    </row>
    <row r="11">
      <c r="A11" s="4" t="inlineStr">
        <is>
          <t>Common stock outstanding (in shares)</t>
        </is>
      </c>
      <c r="B11" s="6" t="n">
        <v>156047000</v>
      </c>
      <c r="C11" s="6" t="n">
        <v>158511000</v>
      </c>
    </row>
    <row r="12">
      <c r="A12" s="4" t="inlineStr">
        <is>
          <t>Class B common stock</t>
        </is>
      </c>
      <c r="B12" s="4" t="inlineStr">
        <is>
          <t xml:space="preserve"> </t>
        </is>
      </c>
      <c r="C12" s="4" t="inlineStr">
        <is>
          <t xml:space="preserve"> </t>
        </is>
      </c>
    </row>
    <row r="13">
      <c r="A13" s="4" t="inlineStr">
        <is>
          <t>Common stock, par value (in USD per share)</t>
        </is>
      </c>
      <c r="B13" s="7" t="n">
        <v>0.01</v>
      </c>
      <c r="C13" s="7" t="n">
        <v>0.01</v>
      </c>
    </row>
    <row r="14">
      <c r="A14" s="4" t="inlineStr">
        <is>
          <t>Common stock authorized (in shares)</t>
        </is>
      </c>
      <c r="B14" s="6" t="n">
        <v>400000000</v>
      </c>
      <c r="C14" s="6" t="n">
        <v>400000000</v>
      </c>
    </row>
    <row r="15">
      <c r="A15" s="4" t="inlineStr">
        <is>
          <t>Common stock issued (in shares)</t>
        </is>
      </c>
      <c r="B15" s="6" t="n">
        <v>9399000</v>
      </c>
      <c r="C15" s="6" t="n">
        <v>9399000</v>
      </c>
    </row>
    <row r="16">
      <c r="A16" s="4" t="inlineStr">
        <is>
          <t>Common stock outstanding (in shares)</t>
        </is>
      </c>
      <c r="B16" s="6" t="n">
        <v>9399000</v>
      </c>
      <c r="C16" s="6" t="n">
        <v>939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and Assumptions of Stock Appreciation Rights and Stock Options</t>
        </is>
      </c>
      <c r="B4" s="4" t="inlineStr">
        <is>
          <t>The table below summarizes information about SARs and stock options exercised: Years Ended December 31, 2024 2023 2022 (In thousands) Intrinsic value $ 2,494 $ 157 $ 1,427 Cash received $ 1,106 $ 759 $ 18 The table below summarizes the weighted average grant date fair value of RSUs granted, the weighted average assumptions used to determine the grant date fair value of RSUs subject to market conditions, and the intrinsic value of RSUs that vested. Years Ended December 31, 2024 (a) 2023 2022 Weighted average grant date fair value of RSUs granted: Service conditions $ 4.30 $ 3.67 $ 8.24 Market conditions — 5.80 7.25 Total RSUs $ 4.30 $ 4.11 $ 8.17 Assumptions for RSUs granted with market conditions: Volatility — % 57.2 % 47.0 % Risk free rate — % 4.5 % 2.5 % Dividend yield — % 0 % 0 % Other Information (In thousands): Intrinsic value of RSUs that vested $ 20,095 $ 15,960 $ 3,133 _____________________ (a) There were no RSUs with market conditions granted in the year ended December 31, 2024.</t>
        </is>
      </c>
    </row>
    <row r="5">
      <c r="A5" s="4" t="inlineStr">
        <is>
          <t>Schedule of Stock Appreciation Rights and Stock Options</t>
        </is>
      </c>
      <c r="B5" s="4" t="inlineStr">
        <is>
          <t xml:space="preserve">SAR and stock option activity for the year ended December 31, 2024 is as follows: SARs and stock options Weighted average exercise price Weighted average remaining contractual term in years Aggregate intrinsic value (Shares and intrinsic value in thousands) Outstanding at December 31, 2023 12,354 $ 5.58 Granted — — Exercised (2,102) 5.39 Forfeited (17) 21.63 Expired (1,413) 6.44 Outstanding at December 31, 2024 8,822 5.46 2.2 11,220 Exercisable at December 31, 2024 8,566 $ 5.48 2.0 $ 10,620 </t>
        </is>
      </c>
    </row>
    <row r="6">
      <c r="A6" s="4" t="inlineStr">
        <is>
          <t>Schedule of Restricted Stock Unit Activity</t>
        </is>
      </c>
      <c r="B6" s="4" t="inlineStr">
        <is>
          <t>RSU activity for the year ended December 31, 2024 is as follows: Number of Shares Weighted Average Grant Date Fair Value (Shares in thousands) Unvested at December 31, 2023 12,546 $ 7.95 Granted 7,431 4.30 Performance adjustment 3 4.68 Vested (4,473) 10.54 Forfeited (3,364) 6.12 Unvested at December 31, 2024 (a) 12,143 $ 5.26 _____________________ (a) Includes 0.3 million RSUs subject to market condi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Loss) Per Share</t>
        </is>
      </c>
      <c r="B4" s="4" t="inlineStr">
        <is>
          <t xml:space="preserve">The computation of basic and diluted earnings (loss) per share attributable to common shareholders is as follows: Years Ended December 31, 2024 2023 2022 (In thousands, except per share data) Basic EPS: Numerator: Net earnings (loss) $ 27,012 $ 22,032 $ (79,591) Less: Net earnings attributed to participating security (525) (475) — Net earnings (loss) attributable to common stock shareholders $ 26,487 $ 21,557 $ (79,591) Denominator: (a) Weighted average basic common shares outstanding 163,929 163,238 161,478 Basic earnings (loss) per share $ 0.16 $ 0.13 $ (0.49) Diluted EPS: Numerator: Net earnings (loss) $ 27,012 $ 22,032 $ (79,591) Less: Net earnings attributed to participating security (508) (469) — Net earnings (loss) attributable to common stock shareholders $ 26,504 $ 21,563 $ (79,591) Denominator: (a) Weighted average basic common shares outstanding 163,929 163,238 161,478 Dilutive securities 5,522 2,033 — Weighted average diluted common shares outstanding 169,451 165,271 161,478 Antidilutive securities 10,393 21,461 36,030 Diluted earnings (loss) per share $ 0.16 $ 0.13 $ (0.49) _____________________ (a)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 of Leases</t>
        </is>
      </c>
      <c r="B4" s="4" t="inlineStr">
        <is>
          <t xml:space="preserve">ROU assets and lease liabilities on the accompanying consolidated balance sheet are as follows: December 31, Balance Sheet Classification 2024 2023 (In thousands) Right-of-use assets Other non-current assets $ 11,106 $ 12,795 Current lease liabilities Accrued expenses and other current liabilities $ 3,330 $ 2,661 Long-term lease liabilities Other long-term liabilities 8,514 10,775 Total lease liabilities $ 11,844 $ 13,436 </t>
        </is>
      </c>
    </row>
    <row r="5">
      <c r="A5" s="4" t="inlineStr">
        <is>
          <t>Schedule of Lease Cost and Other Information</t>
        </is>
      </c>
      <c r="B5" s="4" t="inlineStr">
        <is>
          <t xml:space="preserve">Components of lease expense are as follows: Years Ended December 31, Lease Expense 2024 2023 2022 (In thousands) Fixed $ 4,352 $ 4,449 $ 5,971 Short-term 1,154 2,131 2,273 Variable 188 238 226 Total lease expense, net $ 5,694 $ 6,818 $ 8,470 Years Ended December 31, Lease Expense Statement of Operations Classification 2024 2023 2022 (In thousands) Cost of revenue $ 538 $ 692 $ 806 Research and development expense 2,024 2,048 2,613 Sales and marketing expense 2,076 2,229 1,622 General and administrative expense 1,056 1,849 3,429 Total lease expense, net $ 5,694 $ 6,818 $ 8,470 Other information related to leases is as follows: Years Ended December 31, 2024 2023 2022 (In thousands) Right-of-use assets obtained in exchange for lease liabilities $ 1,538 $ 262 $ 14,793 Cash paid for amounts included in the measurement of lease liabilities $ 4,253 $ 4,324 $ 5,724 </t>
        </is>
      </c>
    </row>
    <row r="6">
      <c r="A6" s="4" t="inlineStr">
        <is>
          <t>Schedule of Maturities of Operating Lease Liabilities</t>
        </is>
      </c>
      <c r="B6" s="4" t="inlineStr">
        <is>
          <t>Maturities of lease liabilities as of December 31, 2024 are as follows: Years Ended December 31, (In thousands) 2025 $ 4,169 2026 4,248 2027 3,826 2028 1,318 Total (a) 13,561 Less: imputed interest (1,717) Total lease liabilities $ 11,844 _____________________ (a) All leases are expected to mature by December 31, 2028.</t>
        </is>
      </c>
    </row>
    <row r="7">
      <c r="A7" s="4" t="inlineStr">
        <is>
          <t>Schedule of Weighted-Average Lease Term and Discount Rate of Leases</t>
        </is>
      </c>
      <c r="B7" s="4" t="inlineStr">
        <is>
          <t>The weighted average assumptions used for lease term and discount rate are as follows: December 31, 2024 2023 2022 Remaining lease term 3.2 years 4.2 years 5.1 years Discount rate 8.2 % 8.9 % 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Payments under Non-cancelable Purchase Obligations</t>
        </is>
      </c>
      <c r="B4" s="4" t="inlineStr">
        <is>
          <t xml:space="preserve">Future payments under non-cancelable purchase obligations as of December 31, 2024 principally consist of payments for various cloud computing and software development arrangements and are as follows: Amount of Commitment Expiration Per Period Less Than 1-3 3-5 More Than Total (In thousands) Purchase obligations $ 57,892 $ 38,775 $ — $ — $ 96,6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The reconciliation of cash and cash equivalents and restricted cash reported within the accompanying consolidated balance sheet to the total amounts shown in the accompanying consolidated statement of cash flows is as follows: December 31, 2024 (a) December 31, 2023 (b) December 31, 2022 (a) (b) December 31, 2021 (a) (b) (In thousands) Cash and cash equivalents $ 325,276 $ 301,372 $ 274,497 $ 321,900 Restricted cash included in other current assets 217 64 337 445 Total cash and cash equivalents and restricted cash as shown on the consolidated statement of cash flows $ 325,493 $ 301,436 $ 274,834 $ 322,345 ____________________ (a) Restricted cash consisted of a deposit related to a lease. (b) Restricted cash consisted of a deposit related to corporate credit cards.</t>
        </is>
      </c>
    </row>
    <row r="5">
      <c r="A5" s="4" t="inlineStr">
        <is>
          <t>Schedule of Restricted Cash</t>
        </is>
      </c>
      <c r="B5" s="4" t="inlineStr">
        <is>
          <t>The reconciliation of cash and cash equivalents and restricted cash reported within the accompanying consolidated balance sheet to the total amounts shown in the accompanying consolidated statement of cash flows is as follows: December 31, 2024 (a) December 31, 2023 (b) December 31, 2022 (a) (b) December 31, 2021 (a) (b) (In thousands) Cash and cash equivalents $ 325,276 $ 301,372 $ 274,497 $ 321,900 Restricted cash included in other current assets 217 64 337 445 Total cash and cash equivalents and restricted cash as shown on the consolidated statement of cash flows $ 325,493 $ 301,436 $ 274,834 $ 322,345 ____________________ (a) Restricted cash consisted of a deposit related to a lease. (b) Restricted cash consisted of a deposit related to corporate credit cards.</t>
        </is>
      </c>
    </row>
    <row r="6">
      <c r="A6" s="4" t="inlineStr">
        <is>
          <t>Schedule of Prepaid Expenses and Other Current Assets</t>
        </is>
      </c>
      <c r="B6" s="4" t="inlineStr">
        <is>
          <t xml:space="preserve">December 31, 2024 2023 (In thousands) Prepaid expenses $ 15,638 $ 14,395 Other current assets 9,094 9,096 Prepaid expenses and other current assets $ 24,732 $ 23,491 </t>
        </is>
      </c>
    </row>
    <row r="7">
      <c r="A7" s="4" t="inlineStr">
        <is>
          <t>Schedule of Accrued Expenses and Other Current Liabilities</t>
        </is>
      </c>
      <c r="B7" s="4" t="inlineStr">
        <is>
          <t>December 31, 2024 2023 (In thousands) Accrued employee compensation and benefits $ 33,500 $ 27,519 Other accrued expenses and current liabilities (a) 22,527 26,054 Accrued expenses and other current liabilities $ 56,027 $ 53,573 ____________________ (a) As of December 31, 2024 and 2023, includes $2.7 million and $2.3 million, respectively, related to the operating lease agreements as described in " Note 1 4 —Related Party Transactions ."</t>
        </is>
      </c>
    </row>
    <row r="8">
      <c r="A8" s="4" t="inlineStr">
        <is>
          <t>Schedule of Other Income, Net</t>
        </is>
      </c>
      <c r="B8" s="4" t="inlineStr">
        <is>
          <t xml:space="preserve">The components of "Other income, net" are as follows: Years Ended December 31, 2024 2023 2022 (In thousands) Interest income $ 14,793 $ 12,640 $ 3,866 Foreign exchange gains, net 240 259 1,893 Loss on the sale of an asset — (37) — Other, net — — 5 Other income, net $ 15,033 $ 12,862 $ 5,764 </t>
        </is>
      </c>
    </row>
    <row r="9">
      <c r="A9" s="4" t="inlineStr">
        <is>
          <t>Schedule of Supplemental Disclosure of Cash Flow Information</t>
        </is>
      </c>
      <c r="B9" s="4" t="inlineStr">
        <is>
          <t xml:space="preserve"> Years Ended December 31, 2024 2023 2022 (In thousands) Cash received (paid) during the year for: Interest payments $ — $ (151) $ (203) Income tax payments (7,293) (1,434) (1,336) Income tax refunds $ 24 $ 125 $ 1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Costs Recognized in Consolidated Statement of Operations</t>
        </is>
      </c>
      <c r="B4" s="4" t="inlineStr">
        <is>
          <t xml:space="preserve">Costs related to these restructuring plans have been recognized in the accompanying consolidated statement of operations as follows: Year Ended December 31, 2024 2023 2022 (In thousands) Restructuring costs: Cost of revenue $ 88 $ 298 $ — Research and development expense 116 2,813 2,282 Sales and marketing expense 1,104 1,078 1,133 General and administrative expense 897 699 768 Total $ 2,205 $ 4,888 $ 4,1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Revenue and significant expenses regularly provided to the CEO to arrive at Segment net earnings (loss) are as follows: Year Ended December 31, 2024 2023 2022 (In thousands) Revenue $ 417,006 $ 417,214 $ 433,028 Less: Hosting 51,578 49,455 55,084 Compensation and other employee-related 194,074 189,461 207,657 Advertising 32,353 60,351 76,356 Other segment items (a) (b) 111,989 95,915 173,522 Segment net earnings (loss) 27,012 22,032 (79,591) Adjusting items — — — Net earnings (loss) $ 27,012 $ 22,032 $ (79,591) _____________________ ( a) Other segment items primarily include stock-based compensation expense, credit card processing fees, software license and maintenance costs, fees for professional services, and rent expense and facility costs. (b ) Other segment items also include "Depreciation ", "Amortization of intangibles", "Interest expense ", "Other income, net" (as detailed in in Note 16—Financial Statement Details ), and "Income tax provision", which are the same as the amounts in the accompanying consolidated statement of operations as the Company operates as a single operating segm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30"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4 USD ($) segment</t>
        </is>
      </c>
      <c r="C2" s="2" t="inlineStr">
        <is>
          <t>Dec. 31, 2023 USD ($)</t>
        </is>
      </c>
      <c r="D2" s="2" t="inlineStr">
        <is>
          <t>Dec. 31, 2022 USD ($)</t>
        </is>
      </c>
    </row>
    <row r="3">
      <c r="A3" s="3" t="inlineStr">
        <is>
          <t>Accounting Policies [Abstract]</t>
        </is>
      </c>
      <c r="B3" s="4" t="inlineStr">
        <is>
          <t xml:space="preserve"> </t>
        </is>
      </c>
      <c r="C3" s="4" t="inlineStr">
        <is>
          <t xml:space="preserve"> </t>
        </is>
      </c>
      <c r="D3" s="4" t="inlineStr">
        <is>
          <t xml:space="preserve"> </t>
        </is>
      </c>
    </row>
    <row r="4">
      <c r="A4" s="4" t="inlineStr">
        <is>
          <t>Cash and equivalent investment in single money market mutual fund bank | $</t>
        </is>
      </c>
      <c r="B4" s="5" t="n">
        <v>100000000</v>
      </c>
      <c r="C4" s="4" t="inlineStr">
        <is>
          <t xml:space="preserve"> </t>
        </is>
      </c>
      <c r="D4" s="4" t="inlineStr">
        <is>
          <t xml:space="preserve"> </t>
        </is>
      </c>
    </row>
    <row r="5">
      <c r="A5" s="4" t="inlineStr">
        <is>
          <t>Number of reporting units | segment</t>
        </is>
      </c>
      <c r="B5" s="6" t="n">
        <v>1</v>
      </c>
      <c r="C5" s="4" t="inlineStr">
        <is>
          <t xml:space="preserve"> </t>
        </is>
      </c>
      <c r="D5" s="4" t="inlineStr">
        <is>
          <t xml:space="preserve"> </t>
        </is>
      </c>
    </row>
    <row r="6">
      <c r="A6" s="4" t="inlineStr">
        <is>
          <t>Goodwill impairment | $</t>
        </is>
      </c>
      <c r="B6" s="5" t="n">
        <v>0</v>
      </c>
      <c r="C6" s="5" t="n">
        <v>0</v>
      </c>
      <c r="D6" s="5" t="n">
        <v>0</v>
      </c>
    </row>
    <row r="7">
      <c r="A7" s="4" t="inlineStr">
        <is>
          <t>Advertising expense | $</t>
        </is>
      </c>
      <c r="B7" s="5" t="n">
        <v>32400000</v>
      </c>
      <c r="C7" s="5" t="n">
        <v>60400000</v>
      </c>
      <c r="D7" s="5" t="n">
        <v>76400000</v>
      </c>
    </row>
    <row r="8">
      <c r="A8" s="4" t="inlineStr">
        <is>
          <t>Number of operating segments | segment</t>
        </is>
      </c>
      <c r="B8" s="6" t="n">
        <v>1</v>
      </c>
      <c r="C8" s="4" t="inlineStr">
        <is>
          <t xml:space="preserve"> </t>
        </is>
      </c>
      <c r="D8" s="4" t="inlineStr">
        <is>
          <t xml:space="preserve"> </t>
        </is>
      </c>
    </row>
    <row r="9">
      <c r="A9" s="4" t="inlineStr">
        <is>
          <t>Number of reportable segments | segment</t>
        </is>
      </c>
      <c r="B9" s="6" t="n">
        <v>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s in Allowance of Credit Loss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2728</v>
      </c>
      <c r="C4" s="5" t="n">
        <v>5183</v>
      </c>
      <c r="D4" s="4" t="inlineStr">
        <is>
          <t xml:space="preserve"> </t>
        </is>
      </c>
    </row>
    <row r="5">
      <c r="A5" s="4" t="inlineStr">
        <is>
          <t>Provision for credit losses</t>
        </is>
      </c>
      <c r="B5" s="6" t="n">
        <v>993</v>
      </c>
      <c r="C5" s="6" t="n">
        <v>777</v>
      </c>
      <c r="D5" s="5" t="n">
        <v>7606</v>
      </c>
    </row>
    <row r="6">
      <c r="A6" s="4" t="inlineStr">
        <is>
          <t>Write-offs charged against the allowance</t>
        </is>
      </c>
      <c r="B6" s="6" t="n">
        <v>-2192</v>
      </c>
      <c r="C6" s="6" t="n">
        <v>-4366</v>
      </c>
      <c r="D6" s="4" t="inlineStr">
        <is>
          <t xml:space="preserve"> </t>
        </is>
      </c>
    </row>
    <row r="7">
      <c r="A7" s="4" t="inlineStr">
        <is>
          <t>Recoveries collected</t>
        </is>
      </c>
      <c r="B7" s="6" t="n">
        <v>876</v>
      </c>
      <c r="C7" s="6" t="n">
        <v>1129</v>
      </c>
      <c r="D7" s="4" t="inlineStr">
        <is>
          <t xml:space="preserve"> </t>
        </is>
      </c>
    </row>
    <row r="8">
      <c r="A8" s="4" t="inlineStr">
        <is>
          <t>Currency translation adjustment</t>
        </is>
      </c>
      <c r="B8" s="6" t="n">
        <v>-1</v>
      </c>
      <c r="C8" s="6" t="n">
        <v>5</v>
      </c>
      <c r="D8" s="4" t="inlineStr">
        <is>
          <t xml:space="preserve"> </t>
        </is>
      </c>
    </row>
    <row r="9">
      <c r="A9" s="4" t="inlineStr">
        <is>
          <t>Balance at end of period</t>
        </is>
      </c>
      <c r="B9" s="5" t="n">
        <v>2404</v>
      </c>
      <c r="C9" s="5" t="n">
        <v>2728</v>
      </c>
      <c r="D9" s="5" t="n">
        <v>518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stimated Useful Lives and Components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leasehold improvements and equipment</t>
        </is>
      </c>
      <c r="B3" s="5" t="n">
        <v>1020</v>
      </c>
      <c r="C3" s="5" t="n">
        <v>1311</v>
      </c>
    </row>
    <row r="4">
      <c r="A4" s="4" t="inlineStr">
        <is>
          <t>Accumulated depreciation and amortization</t>
        </is>
      </c>
      <c r="B4" s="6" t="n">
        <v>-564</v>
      </c>
      <c r="C4" s="6" t="n">
        <v>-704</v>
      </c>
    </row>
    <row r="5">
      <c r="A5" s="4" t="inlineStr">
        <is>
          <t>Leasehold improvements and equipment, net</t>
        </is>
      </c>
      <c r="B5" s="6" t="n">
        <v>456</v>
      </c>
      <c r="C5" s="6" t="n">
        <v>607</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leasehold improvements and equipment</t>
        </is>
      </c>
      <c r="B8" s="5" t="n">
        <v>634</v>
      </c>
      <c r="C8" s="6" t="n">
        <v>761</v>
      </c>
    </row>
    <row r="9">
      <c r="A9" s="4" t="inlineStr">
        <is>
          <t>Leasehold improvements | 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 (in years)</t>
        </is>
      </c>
      <c r="B11" s="4" t="inlineStr">
        <is>
          <t>10 years</t>
        </is>
      </c>
      <c r="C11" s="4" t="inlineStr">
        <is>
          <t xml:space="preserve"> </t>
        </is>
      </c>
    </row>
    <row r="12">
      <c r="A12" s="4" t="inlineStr">
        <is>
          <t>Computer and oth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leasehold improvements and equipment</t>
        </is>
      </c>
      <c r="B14" s="5" t="n">
        <v>386</v>
      </c>
      <c r="C14" s="5" t="n">
        <v>550</v>
      </c>
    </row>
    <row r="15">
      <c r="A15" s="4" t="inlineStr">
        <is>
          <t>Computer and other equipment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 (in years)</t>
        </is>
      </c>
      <c r="B17" s="4" t="inlineStr">
        <is>
          <t>2 years</t>
        </is>
      </c>
      <c r="C17" s="4" t="inlineStr">
        <is>
          <t xml:space="preserve"> </t>
        </is>
      </c>
    </row>
    <row r="18">
      <c r="A18" s="4" t="inlineStr">
        <is>
          <t>Computer and other equipment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 (in years)</t>
        </is>
      </c>
      <c r="B20" s="4" t="inlineStr">
        <is>
          <t>10 years</t>
        </is>
      </c>
      <c r="C2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4</t>
        </is>
      </c>
      <c r="C2" s="2" t="inlineStr">
        <is>
          <t>Dec. 31, 2023</t>
        </is>
      </c>
      <c r="D2" s="2" t="inlineStr">
        <is>
          <t>Dec. 31, 2022</t>
        </is>
      </c>
    </row>
    <row r="3">
      <c r="A3" s="4" t="inlineStr">
        <is>
          <t>Revenue</t>
        </is>
      </c>
      <c r="B3" s="5" t="n">
        <v>417006</v>
      </c>
      <c r="C3" s="5" t="n">
        <v>417214</v>
      </c>
      <c r="D3" s="5" t="n">
        <v>433028</v>
      </c>
    </row>
    <row r="4">
      <c r="A4" s="4" t="inlineStr">
        <is>
          <t>Cost of revenue (exclusive of depreciation shown separately below)</t>
        </is>
      </c>
      <c r="B4" s="6" t="n">
        <v>90731</v>
      </c>
      <c r="C4" s="6" t="n">
        <v>91576</v>
      </c>
      <c r="D4" s="6" t="n">
        <v>103595</v>
      </c>
    </row>
    <row r="5">
      <c r="A5" s="4" t="inlineStr">
        <is>
          <t>Gross profit</t>
        </is>
      </c>
      <c r="B5" s="6" t="n">
        <v>326275</v>
      </c>
      <c r="C5" s="6" t="n">
        <v>325638</v>
      </c>
      <c r="D5" s="6" t="n">
        <v>329433</v>
      </c>
    </row>
    <row r="6">
      <c r="A6" s="3" t="inlineStr">
        <is>
          <t>Operating expenses:</t>
        </is>
      </c>
      <c r="B6" s="4" t="inlineStr">
        <is>
          <t xml:space="preserve"> </t>
        </is>
      </c>
      <c r="C6" s="4" t="inlineStr">
        <is>
          <t xml:space="preserve"> </t>
        </is>
      </c>
      <c r="D6" s="4" t="inlineStr">
        <is>
          <t xml:space="preserve"> </t>
        </is>
      </c>
    </row>
    <row r="7">
      <c r="A7" s="4" t="inlineStr">
        <is>
          <t>Research and development expense</t>
        </is>
      </c>
      <c r="B7" s="6" t="n">
        <v>109373</v>
      </c>
      <c r="C7" s="6" t="n">
        <v>107074</v>
      </c>
      <c r="D7" s="6" t="n">
        <v>127661</v>
      </c>
    </row>
    <row r="8">
      <c r="A8" s="4" t="inlineStr">
        <is>
          <t>Sales and marketing expense</t>
        </is>
      </c>
      <c r="B8" s="6" t="n">
        <v>119869</v>
      </c>
      <c r="C8" s="6" t="n">
        <v>151487</v>
      </c>
      <c r="D8" s="6" t="n">
        <v>170401</v>
      </c>
    </row>
    <row r="9">
      <c r="A9" s="4" t="inlineStr">
        <is>
          <t>General and administrative expense</t>
        </is>
      </c>
      <c r="B9" s="6" t="n">
        <v>76604</v>
      </c>
      <c r="C9" s="6" t="n">
        <v>49194</v>
      </c>
      <c r="D9" s="6" t="n">
        <v>107011</v>
      </c>
    </row>
    <row r="10">
      <c r="A10" s="4" t="inlineStr">
        <is>
          <t>Depreciation</t>
        </is>
      </c>
      <c r="B10" s="6" t="n">
        <v>356</v>
      </c>
      <c r="C10" s="6" t="n">
        <v>1997</v>
      </c>
      <c r="D10" s="6" t="n">
        <v>2198</v>
      </c>
    </row>
    <row r="11">
      <c r="A11" s="4" t="inlineStr">
        <is>
          <t>Amortization of intangibles</t>
        </is>
      </c>
      <c r="B11" s="6" t="n">
        <v>1390</v>
      </c>
      <c r="C11" s="6" t="n">
        <v>2839</v>
      </c>
      <c r="D11" s="6" t="n">
        <v>5100</v>
      </c>
    </row>
    <row r="12">
      <c r="A12" s="4" t="inlineStr">
        <is>
          <t>Total operating expenses</t>
        </is>
      </c>
      <c r="B12" s="6" t="n">
        <v>307592</v>
      </c>
      <c r="C12" s="6" t="n">
        <v>312591</v>
      </c>
      <c r="D12" s="6" t="n">
        <v>412371</v>
      </c>
    </row>
    <row r="13">
      <c r="A13" s="4" t="inlineStr">
        <is>
          <t>Operating income (loss)</t>
        </is>
      </c>
      <c r="B13" s="6" t="n">
        <v>18683</v>
      </c>
      <c r="C13" s="6" t="n">
        <v>13047</v>
      </c>
      <c r="D13" s="6" t="n">
        <v>-82938</v>
      </c>
    </row>
    <row r="14">
      <c r="A14" s="4" t="inlineStr">
        <is>
          <t>Interest expense</t>
        </is>
      </c>
      <c r="B14" s="6" t="n">
        <v>0</v>
      </c>
      <c r="C14" s="6" t="n">
        <v>-998</v>
      </c>
      <c r="D14" s="6" t="n">
        <v>-491</v>
      </c>
    </row>
    <row r="15">
      <c r="A15" s="4" t="inlineStr">
        <is>
          <t>Other income, net</t>
        </is>
      </c>
      <c r="B15" s="6" t="n">
        <v>15033</v>
      </c>
      <c r="C15" s="6" t="n">
        <v>12862</v>
      </c>
      <c r="D15" s="6" t="n">
        <v>5764</v>
      </c>
    </row>
    <row r="16">
      <c r="A16" s="4" t="inlineStr">
        <is>
          <t>Earnings (loss) before income taxes</t>
        </is>
      </c>
      <c r="B16" s="6" t="n">
        <v>33716</v>
      </c>
      <c r="C16" s="6" t="n">
        <v>24911</v>
      </c>
      <c r="D16" s="6" t="n">
        <v>-77665</v>
      </c>
    </row>
    <row r="17">
      <c r="A17" s="4" t="inlineStr">
        <is>
          <t>Income Tax Expense (Benefit)</t>
        </is>
      </c>
      <c r="B17" s="6" t="n">
        <v>-6704</v>
      </c>
      <c r="C17" s="6" t="n">
        <v>-2879</v>
      </c>
      <c r="D17" s="6" t="n">
        <v>-1926</v>
      </c>
    </row>
    <row r="18">
      <c r="A18" s="4" t="inlineStr">
        <is>
          <t>Net earnings (loss)</t>
        </is>
      </c>
      <c r="B18" s="5" t="n">
        <v>27012</v>
      </c>
      <c r="C18" s="5" t="n">
        <v>22032</v>
      </c>
      <c r="D18" s="5" t="n">
        <v>-79591</v>
      </c>
    </row>
    <row r="19">
      <c r="A19" s="3" t="inlineStr">
        <is>
          <t>Per share information:</t>
        </is>
      </c>
      <c r="B19" s="4" t="inlineStr">
        <is>
          <t xml:space="preserve"> </t>
        </is>
      </c>
      <c r="C19" s="4" t="inlineStr">
        <is>
          <t xml:space="preserve"> </t>
        </is>
      </c>
      <c r="D19" s="4" t="inlineStr">
        <is>
          <t xml:space="preserve"> </t>
        </is>
      </c>
    </row>
    <row r="20">
      <c r="A20" s="4" t="inlineStr">
        <is>
          <t>Basic earnings (loss) per share (in USD per share)</t>
        </is>
      </c>
      <c r="B20" s="7" t="n">
        <v>0.16</v>
      </c>
      <c r="C20" s="7" t="n">
        <v>0.13</v>
      </c>
      <c r="D20" s="7" t="n">
        <v>-0.49</v>
      </c>
    </row>
    <row r="21">
      <c r="A21" s="4" t="inlineStr">
        <is>
          <t>Diluted earnings (loss) per share (in USD per share)</t>
        </is>
      </c>
      <c r="B21" s="7" t="n">
        <v>0.16</v>
      </c>
      <c r="C21" s="7" t="n">
        <v>0.13</v>
      </c>
      <c r="D21" s="7" t="n">
        <v>-0.49</v>
      </c>
    </row>
    <row r="22">
      <c r="A22" s="3" t="inlineStr">
        <is>
          <t>Stock-based compensation expense by function:</t>
        </is>
      </c>
      <c r="B22" s="4" t="inlineStr">
        <is>
          <t xml:space="preserve"> </t>
        </is>
      </c>
      <c r="C22" s="4" t="inlineStr">
        <is>
          <t xml:space="preserve"> </t>
        </is>
      </c>
      <c r="D22" s="4" t="inlineStr">
        <is>
          <t xml:space="preserve"> </t>
        </is>
      </c>
    </row>
    <row r="23">
      <c r="A23" s="4" t="inlineStr">
        <is>
          <t>Total stock-based compensation expense</t>
        </is>
      </c>
      <c r="B23" s="5" t="n">
        <v>32705</v>
      </c>
      <c r="C23" s="5" t="n">
        <v>12042</v>
      </c>
      <c r="D23" s="5" t="n">
        <v>64340</v>
      </c>
    </row>
    <row r="24">
      <c r="A24" s="4" t="inlineStr">
        <is>
          <t>Cost of revenue</t>
        </is>
      </c>
      <c r="B24" s="4" t="inlineStr">
        <is>
          <t xml:space="preserve"> </t>
        </is>
      </c>
      <c r="C24" s="4" t="inlineStr">
        <is>
          <t xml:space="preserve"> </t>
        </is>
      </c>
      <c r="D24" s="4" t="inlineStr">
        <is>
          <t xml:space="preserve"> </t>
        </is>
      </c>
    </row>
    <row r="25">
      <c r="A25" s="3" t="inlineStr">
        <is>
          <t>Stock-based compensation expense by function:</t>
        </is>
      </c>
      <c r="B25" s="4" t="inlineStr">
        <is>
          <t xml:space="preserve"> </t>
        </is>
      </c>
      <c r="C25" s="4" t="inlineStr">
        <is>
          <t xml:space="preserve"> </t>
        </is>
      </c>
      <c r="D25" s="4" t="inlineStr">
        <is>
          <t xml:space="preserve"> </t>
        </is>
      </c>
    </row>
    <row r="26">
      <c r="A26" s="4" t="inlineStr">
        <is>
          <t>Total stock-based compensation expense</t>
        </is>
      </c>
      <c r="B26" s="6" t="n">
        <v>757</v>
      </c>
      <c r="C26" s="6" t="n">
        <v>996</v>
      </c>
      <c r="D26" s="6" t="n">
        <v>1000</v>
      </c>
    </row>
    <row r="27">
      <c r="A27" s="4" t="inlineStr">
        <is>
          <t>Research and development expense</t>
        </is>
      </c>
      <c r="B27" s="4" t="inlineStr">
        <is>
          <t xml:space="preserve"> </t>
        </is>
      </c>
      <c r="C27" s="4" t="inlineStr">
        <is>
          <t xml:space="preserve"> </t>
        </is>
      </c>
      <c r="D27" s="4" t="inlineStr">
        <is>
          <t xml:space="preserve"> </t>
        </is>
      </c>
    </row>
    <row r="28">
      <c r="A28" s="3" t="inlineStr">
        <is>
          <t>Stock-based compensation expense by function:</t>
        </is>
      </c>
      <c r="B28" s="4" t="inlineStr">
        <is>
          <t xml:space="preserve"> </t>
        </is>
      </c>
      <c r="C28" s="4" t="inlineStr">
        <is>
          <t xml:space="preserve"> </t>
        </is>
      </c>
      <c r="D28" s="4" t="inlineStr">
        <is>
          <t xml:space="preserve"> </t>
        </is>
      </c>
    </row>
    <row r="29">
      <c r="A29" s="4" t="inlineStr">
        <is>
          <t>Total stock-based compensation expense</t>
        </is>
      </c>
      <c r="B29" s="6" t="n">
        <v>13700</v>
      </c>
      <c r="C29" s="6" t="n">
        <v>15753</v>
      </c>
      <c r="D29" s="6" t="n">
        <v>20447</v>
      </c>
    </row>
    <row r="30">
      <c r="A30" s="4" t="inlineStr">
        <is>
          <t>Sales and marketing expense</t>
        </is>
      </c>
      <c r="B30" s="4" t="inlineStr">
        <is>
          <t xml:space="preserve"> </t>
        </is>
      </c>
      <c r="C30" s="4" t="inlineStr">
        <is>
          <t xml:space="preserve"> </t>
        </is>
      </c>
      <c r="D30" s="4" t="inlineStr">
        <is>
          <t xml:space="preserve"> </t>
        </is>
      </c>
    </row>
    <row r="31">
      <c r="A31" s="3" t="inlineStr">
        <is>
          <t>Stock-based compensation expense by function:</t>
        </is>
      </c>
      <c r="B31" s="4" t="inlineStr">
        <is>
          <t xml:space="preserve"> </t>
        </is>
      </c>
      <c r="C31" s="4" t="inlineStr">
        <is>
          <t xml:space="preserve"> </t>
        </is>
      </c>
      <c r="D31" s="4" t="inlineStr">
        <is>
          <t xml:space="preserve"> </t>
        </is>
      </c>
    </row>
    <row r="32">
      <c r="A32" s="4" t="inlineStr">
        <is>
          <t>Total stock-based compensation expense</t>
        </is>
      </c>
      <c r="B32" s="6" t="n">
        <v>5984</v>
      </c>
      <c r="C32" s="6" t="n">
        <v>9661</v>
      </c>
      <c r="D32" s="6" t="n">
        <v>9986</v>
      </c>
    </row>
    <row r="33">
      <c r="A33" s="4" t="inlineStr">
        <is>
          <t>General and administrative expense</t>
        </is>
      </c>
      <c r="B33" s="4" t="inlineStr">
        <is>
          <t xml:space="preserve"> </t>
        </is>
      </c>
      <c r="C33" s="4" t="inlineStr">
        <is>
          <t xml:space="preserve"> </t>
        </is>
      </c>
      <c r="D33" s="4" t="inlineStr">
        <is>
          <t xml:space="preserve"> </t>
        </is>
      </c>
    </row>
    <row r="34">
      <c r="A34" s="3" t="inlineStr">
        <is>
          <t>Stock-based compensation expense by function:</t>
        </is>
      </c>
      <c r="B34" s="4" t="inlineStr">
        <is>
          <t xml:space="preserve"> </t>
        </is>
      </c>
      <c r="C34" s="4" t="inlineStr">
        <is>
          <t xml:space="preserve"> </t>
        </is>
      </c>
      <c r="D34" s="4" t="inlineStr">
        <is>
          <t xml:space="preserve"> </t>
        </is>
      </c>
    </row>
    <row r="35">
      <c r="A35" s="4" t="inlineStr">
        <is>
          <t>Total stock-based compensation expense</t>
        </is>
      </c>
      <c r="B35" s="5" t="n">
        <v>12264</v>
      </c>
      <c r="C35" s="5" t="n">
        <v>-14368</v>
      </c>
      <c r="D35" s="5" t="n">
        <v>329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venue and Long-lived Assets by Geographic Area (Details) - USD ($) $ in Thousand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Leasehold improvements and equipment, net</t>
        </is>
      </c>
      <c r="B3" s="5" t="n">
        <v>456</v>
      </c>
      <c r="C3" s="5" t="n">
        <v>607</v>
      </c>
    </row>
    <row r="4">
      <c r="A4" s="4" t="inlineStr">
        <is>
          <t>United Stat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Leasehold improvements and equipment, net</t>
        </is>
      </c>
      <c r="B6" s="6" t="n">
        <v>346</v>
      </c>
      <c r="C6" s="6" t="n">
        <v>492</v>
      </c>
    </row>
    <row r="7">
      <c r="A7" s="4" t="inlineStr">
        <is>
          <t>All other countri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Leasehold improvements and equipment, net</t>
        </is>
      </c>
      <c r="B9" s="5" t="n">
        <v>110</v>
      </c>
      <c r="C9" s="5" t="n">
        <v>1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and Long-lived Assets by Geographic Area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417006</v>
      </c>
      <c r="C4" s="5" t="n">
        <v>417214</v>
      </c>
      <c r="D4" s="5" t="n">
        <v>433028</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26790</v>
      </c>
      <c r="C7" s="6" t="n">
        <v>223055</v>
      </c>
      <c r="D7" s="6" t="n">
        <v>220742</v>
      </c>
    </row>
    <row r="8">
      <c r="A8" s="4" t="inlineStr">
        <is>
          <t>All other countr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90216</v>
      </c>
      <c r="C10" s="6" t="n">
        <v>194159</v>
      </c>
      <c r="D10" s="6" t="n">
        <v>212286</v>
      </c>
    </row>
    <row r="11">
      <c r="A11" s="4" t="inlineStr">
        <is>
          <t>Self-Serve &amp; Add-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271691</v>
      </c>
      <c r="C13" s="6" t="n">
        <v>285529</v>
      </c>
      <c r="D13" s="6" t="n">
        <v>304726</v>
      </c>
    </row>
    <row r="14">
      <c r="A14" s="4" t="inlineStr">
        <is>
          <t>Vimeo Enterpris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83191</v>
      </c>
      <c r="C16" s="6" t="n">
        <v>56499</v>
      </c>
      <c r="D16" s="6" t="n">
        <v>39271</v>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62124</v>
      </c>
      <c r="C19" s="5" t="n">
        <v>75186</v>
      </c>
      <c r="D19" s="5" t="n">
        <v>8903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 recognized during period</t>
        </is>
      </c>
      <c r="B4" s="8" t="n">
        <v>165.8</v>
      </c>
      <c r="C4" s="5" t="n">
        <v>166</v>
      </c>
      <c r="D4" s="4" t="inlineStr">
        <is>
          <t xml:space="preserve"> </t>
        </is>
      </c>
    </row>
    <row r="5">
      <c r="A5" s="4" t="inlineStr">
        <is>
          <t>Amortization of capitalized contract costs</t>
        </is>
      </c>
      <c r="B5" s="8" t="n">
        <v>5.6</v>
      </c>
      <c r="C5" s="8" t="n">
        <v>6.2</v>
      </c>
      <c r="D5" s="8" t="n">
        <v>6.2</v>
      </c>
    </row>
    <row r="6">
      <c r="A6" s="4" t="inlineStr">
        <is>
          <t>United States | Revenue Benchmark | Geographic Concentration Risk</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 (greater than)</t>
        </is>
      </c>
      <c r="B8" s="9" t="n">
        <v>0.1</v>
      </c>
      <c r="C8" s="9" t="n">
        <v>0.1</v>
      </c>
      <c r="D8" s="9" t="n">
        <v>0.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urrent and Non-current Balances of Deferred Revenue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revenue</t>
        </is>
      </c>
      <c r="B3" s="5" t="n">
        <v>161923</v>
      </c>
      <c r="C3" s="5" t="n">
        <v>168610</v>
      </c>
    </row>
    <row r="4">
      <c r="A4" s="4" t="inlineStr">
        <is>
          <t>Other long-term liabilities</t>
        </is>
      </c>
      <c r="B4" s="5" t="n">
        <v>512</v>
      </c>
      <c r="C4" s="5" t="n">
        <v>12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urrent and Non-current Contract Asset Balance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Prepaid expenses and other current assets</t>
        </is>
      </c>
      <c r="B3" s="5" t="n">
        <v>5451</v>
      </c>
      <c r="C3" s="5" t="n">
        <v>5099</v>
      </c>
    </row>
    <row r="4">
      <c r="A4" s="4" t="inlineStr">
        <is>
          <t>Other non-current assets</t>
        </is>
      </c>
      <c r="B4" s="5" t="n">
        <v>8475</v>
      </c>
      <c r="C4" s="5" t="n">
        <v>82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es) Earning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 xml:space="preserve">U.S. </t>
        </is>
      </c>
      <c r="B4" s="5" t="n">
        <v>30330</v>
      </c>
      <c r="C4" s="5" t="n">
        <v>15189</v>
      </c>
      <c r="D4" s="5" t="n">
        <v>-90500</v>
      </c>
    </row>
    <row r="5">
      <c r="A5" s="4" t="inlineStr">
        <is>
          <t>Foreign</t>
        </is>
      </c>
      <c r="B5" s="6" t="n">
        <v>3386</v>
      </c>
      <c r="C5" s="6" t="n">
        <v>9722</v>
      </c>
      <c r="D5" s="6" t="n">
        <v>12835</v>
      </c>
    </row>
    <row r="6">
      <c r="A6" s="4" t="inlineStr">
        <is>
          <t>Earnings (loss) before income taxes</t>
        </is>
      </c>
      <c r="B6" s="5" t="n">
        <v>33716</v>
      </c>
      <c r="C6" s="5" t="n">
        <v>24911</v>
      </c>
      <c r="D6" s="5" t="n">
        <v>-7766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Details) - USD ($) $ in Thousands</t>
        </is>
      </c>
      <c r="B1" s="2" t="inlineStr">
        <is>
          <t>12 Months Ended</t>
        </is>
      </c>
    </row>
    <row r="2">
      <c r="B2" s="2" t="inlineStr">
        <is>
          <t>Dec. 31, 2024</t>
        </is>
      </c>
      <c r="C2" s="2" t="inlineStr">
        <is>
          <t>Dec. 31, 2023</t>
        </is>
      </c>
      <c r="D2" s="2" t="inlineStr">
        <is>
          <t>Dec. 31, 2022</t>
        </is>
      </c>
    </row>
    <row r="3">
      <c r="A3" s="3" t="inlineStr">
        <is>
          <t>Current income tax provision:</t>
        </is>
      </c>
      <c r="B3" s="4" t="inlineStr">
        <is>
          <t xml:space="preserve"> </t>
        </is>
      </c>
      <c r="C3" s="4" t="inlineStr">
        <is>
          <t xml:space="preserve"> </t>
        </is>
      </c>
      <c r="D3" s="4" t="inlineStr">
        <is>
          <t xml:space="preserve"> </t>
        </is>
      </c>
    </row>
    <row r="4">
      <c r="A4" s="4" t="inlineStr">
        <is>
          <t>Federal</t>
        </is>
      </c>
      <c r="B4" s="5" t="n">
        <v>2944</v>
      </c>
      <c r="C4" s="5" t="n">
        <v>294</v>
      </c>
      <c r="D4" s="5" t="n">
        <v>81</v>
      </c>
    </row>
    <row r="5">
      <c r="A5" s="4" t="inlineStr">
        <is>
          <t>State</t>
        </is>
      </c>
      <c r="B5" s="6" t="n">
        <v>1390</v>
      </c>
      <c r="C5" s="6" t="n">
        <v>466</v>
      </c>
      <c r="D5" s="6" t="n">
        <v>88</v>
      </c>
    </row>
    <row r="6">
      <c r="A6" s="4" t="inlineStr">
        <is>
          <t>Foreign</t>
        </is>
      </c>
      <c r="B6" s="6" t="n">
        <v>2088</v>
      </c>
      <c r="C6" s="6" t="n">
        <v>1402</v>
      </c>
      <c r="D6" s="6" t="n">
        <v>1351</v>
      </c>
    </row>
    <row r="7">
      <c r="A7" s="4" t="inlineStr">
        <is>
          <t>Current income tax provision</t>
        </is>
      </c>
      <c r="B7" s="6" t="n">
        <v>6422</v>
      </c>
      <c r="C7" s="6" t="n">
        <v>2162</v>
      </c>
      <c r="D7" s="6" t="n">
        <v>1520</v>
      </c>
    </row>
    <row r="8">
      <c r="A8" s="3" t="inlineStr">
        <is>
          <t>Deferred income tax provision (benefit):</t>
        </is>
      </c>
      <c r="B8" s="4" t="inlineStr">
        <is>
          <t xml:space="preserve"> </t>
        </is>
      </c>
      <c r="C8" s="4" t="inlineStr">
        <is>
          <t xml:space="preserve"> </t>
        </is>
      </c>
      <c r="D8" s="4" t="inlineStr">
        <is>
          <t xml:space="preserve"> </t>
        </is>
      </c>
    </row>
    <row r="9">
      <c r="A9" s="4" t="inlineStr">
        <is>
          <t>Federal</t>
        </is>
      </c>
      <c r="B9" s="6" t="n">
        <v>1</v>
      </c>
      <c r="C9" s="6" t="n">
        <v>167</v>
      </c>
      <c r="D9" s="6" t="n">
        <v>37</v>
      </c>
    </row>
    <row r="10">
      <c r="A10" s="4" t="inlineStr">
        <is>
          <t>State</t>
        </is>
      </c>
      <c r="B10" s="6" t="n">
        <v>0</v>
      </c>
      <c r="C10" s="6" t="n">
        <v>0</v>
      </c>
      <c r="D10" s="6" t="n">
        <v>-4</v>
      </c>
    </row>
    <row r="11">
      <c r="A11" s="4" t="inlineStr">
        <is>
          <t>Foreign</t>
        </is>
      </c>
      <c r="B11" s="6" t="n">
        <v>281</v>
      </c>
      <c r="C11" s="6" t="n">
        <v>550</v>
      </c>
      <c r="D11" s="6" t="n">
        <v>373</v>
      </c>
    </row>
    <row r="12">
      <c r="A12" s="4" t="inlineStr">
        <is>
          <t>Deferred income tax provision (benefit)</t>
        </is>
      </c>
      <c r="B12" s="6" t="n">
        <v>282</v>
      </c>
      <c r="C12" s="6" t="n">
        <v>717</v>
      </c>
      <c r="D12" s="6" t="n">
        <v>406</v>
      </c>
    </row>
    <row r="13">
      <c r="A13" s="4" t="inlineStr">
        <is>
          <t>Income tax provision</t>
        </is>
      </c>
      <c r="B13" s="5" t="n">
        <v>6704</v>
      </c>
      <c r="C13" s="5" t="n">
        <v>2879</v>
      </c>
      <c r="D13" s="5" t="n">
        <v>192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11429</v>
      </c>
      <c r="C3" s="5" t="n">
        <v>14566</v>
      </c>
    </row>
    <row r="4">
      <c r="A4" s="4" t="inlineStr">
        <is>
          <t>Tax credit carryforwards</t>
        </is>
      </c>
      <c r="B4" s="6" t="n">
        <v>6875</v>
      </c>
      <c r="C4" s="6" t="n">
        <v>13509</v>
      </c>
    </row>
    <row r="5">
      <c r="A5" s="4" t="inlineStr">
        <is>
          <t>Accrued bonus</t>
        </is>
      </c>
      <c r="B5" s="6" t="n">
        <v>4431</v>
      </c>
      <c r="C5" s="6" t="n">
        <v>3745</v>
      </c>
    </row>
    <row r="6">
      <c r="A6" s="4" t="inlineStr">
        <is>
          <t>Stock-based compensation</t>
        </is>
      </c>
      <c r="B6" s="6" t="n">
        <v>6998</v>
      </c>
      <c r="C6" s="6" t="n">
        <v>10767</v>
      </c>
    </row>
    <row r="7">
      <c r="A7" s="4" t="inlineStr">
        <is>
          <t>Capitalized research and development expenses</t>
        </is>
      </c>
      <c r="B7" s="6" t="n">
        <v>37610</v>
      </c>
      <c r="C7" s="6" t="n">
        <v>26977</v>
      </c>
    </row>
    <row r="8">
      <c r="A8" s="4" t="inlineStr">
        <is>
          <t>Other</t>
        </is>
      </c>
      <c r="B8" s="6" t="n">
        <v>3720</v>
      </c>
      <c r="C8" s="6" t="n">
        <v>4569</v>
      </c>
    </row>
    <row r="9">
      <c r="A9" s="4" t="inlineStr">
        <is>
          <t>Total deferred tax assets</t>
        </is>
      </c>
      <c r="B9" s="6" t="n">
        <v>71063</v>
      </c>
      <c r="C9" s="6" t="n">
        <v>74133</v>
      </c>
    </row>
    <row r="10">
      <c r="A10" s="4" t="inlineStr">
        <is>
          <t>Less: valuation allowance</t>
        </is>
      </c>
      <c r="B10" s="6" t="n">
        <v>-56871</v>
      </c>
      <c r="C10" s="6" t="n">
        <v>-62108</v>
      </c>
    </row>
    <row r="11">
      <c r="A11" s="4" t="inlineStr">
        <is>
          <t>Net deferred tax assets</t>
        </is>
      </c>
      <c r="B11" s="6" t="n">
        <v>14192</v>
      </c>
      <c r="C11" s="6" t="n">
        <v>12025</v>
      </c>
    </row>
    <row r="12">
      <c r="A12" s="3" t="inlineStr">
        <is>
          <t>Deferred tax liabilities:</t>
        </is>
      </c>
      <c r="B12" s="4" t="inlineStr">
        <is>
          <t xml:space="preserve"> </t>
        </is>
      </c>
      <c r="C12" s="4" t="inlineStr">
        <is>
          <t xml:space="preserve"> </t>
        </is>
      </c>
    </row>
    <row r="13">
      <c r="A13" s="4" t="inlineStr">
        <is>
          <t>Prepaid expenses</t>
        </is>
      </c>
      <c r="B13" s="6" t="n">
        <v>-5784</v>
      </c>
      <c r="C13" s="6" t="n">
        <v>-5468</v>
      </c>
    </row>
    <row r="14">
      <c r="A14" s="4" t="inlineStr">
        <is>
          <t>Intangible assets with definite lives</t>
        </is>
      </c>
      <c r="B14" s="6" t="n">
        <v>-6081</v>
      </c>
      <c r="C14" s="6" t="n">
        <v>-3308</v>
      </c>
    </row>
    <row r="15">
      <c r="A15" s="4" t="inlineStr">
        <is>
          <t>Right-of-use assets</t>
        </is>
      </c>
      <c r="B15" s="6" t="n">
        <v>-2390</v>
      </c>
      <c r="C15" s="6" t="n">
        <v>-3303</v>
      </c>
    </row>
    <row r="16">
      <c r="A16" s="4" t="inlineStr">
        <is>
          <t>Withholding taxes</t>
        </is>
      </c>
      <c r="B16" s="6" t="n">
        <v>-1323</v>
      </c>
      <c r="C16" s="6" t="n">
        <v>-1083</v>
      </c>
    </row>
    <row r="17">
      <c r="A17" s="4" t="inlineStr">
        <is>
          <t>Other</t>
        </is>
      </c>
      <c r="B17" s="6" t="n">
        <v>-68</v>
      </c>
      <c r="C17" s="6" t="n">
        <v>-56</v>
      </c>
    </row>
    <row r="18">
      <c r="A18" s="4" t="inlineStr">
        <is>
          <t>Total deferred tax liabilities</t>
        </is>
      </c>
      <c r="B18" s="6" t="n">
        <v>-15646</v>
      </c>
      <c r="C18" s="6" t="n">
        <v>-13218</v>
      </c>
    </row>
    <row r="19">
      <c r="A19" s="4" t="inlineStr">
        <is>
          <t>Net deferred tax liability</t>
        </is>
      </c>
      <c r="B19" s="5" t="n">
        <v>-1454</v>
      </c>
      <c r="C19" s="5" t="n">
        <v>-11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Operating Loss Carryforwards (Details) $ in Thousands</t>
        </is>
      </c>
      <c r="B1" s="2" t="inlineStr">
        <is>
          <t>Dec. 31, 2024 USD ($)</t>
        </is>
      </c>
    </row>
    <row r="2">
      <c r="A2" s="3" t="inlineStr">
        <is>
          <t>Income Taxes [Line Items]</t>
        </is>
      </c>
      <c r="B2" s="4" t="inlineStr">
        <is>
          <t xml:space="preserve"> </t>
        </is>
      </c>
    </row>
    <row r="3">
      <c r="A3" s="4" t="inlineStr">
        <is>
          <t>Subject to expiration</t>
        </is>
      </c>
      <c r="B3" s="5" t="n">
        <v>28576</v>
      </c>
    </row>
    <row r="4">
      <c r="A4" s="4" t="inlineStr">
        <is>
          <t>Indefinite carryforward</t>
        </is>
      </c>
      <c r="B4" s="6" t="n">
        <v>48277</v>
      </c>
    </row>
    <row r="5">
      <c r="A5" s="4" t="inlineStr">
        <is>
          <t>Total NOLs</t>
        </is>
      </c>
      <c r="B5" s="6" t="n">
        <v>76853</v>
      </c>
    </row>
    <row r="6">
      <c r="A6" s="4" t="inlineStr">
        <is>
          <t>State (b)</t>
        </is>
      </c>
      <c r="B6" s="4" t="inlineStr">
        <is>
          <t xml:space="preserve"> </t>
        </is>
      </c>
    </row>
    <row r="7">
      <c r="A7" s="3" t="inlineStr">
        <is>
          <t>Income Taxes [Line Items]</t>
        </is>
      </c>
      <c r="B7" s="4" t="inlineStr">
        <is>
          <t xml:space="preserve"> </t>
        </is>
      </c>
    </row>
    <row r="8">
      <c r="A8" s="4" t="inlineStr">
        <is>
          <t>Subject to expiration</t>
        </is>
      </c>
      <c r="B8" s="6" t="n">
        <v>28576</v>
      </c>
    </row>
    <row r="9">
      <c r="A9" s="4" t="inlineStr">
        <is>
          <t>Indefinite carryforward</t>
        </is>
      </c>
      <c r="B9" s="6" t="n">
        <v>4733</v>
      </c>
    </row>
    <row r="10">
      <c r="A10" s="4" t="inlineStr">
        <is>
          <t>Total NOLs</t>
        </is>
      </c>
      <c r="B10" s="6" t="n">
        <v>33309</v>
      </c>
    </row>
    <row r="11">
      <c r="A11" s="4" t="inlineStr">
        <is>
          <t>Net operating loss carryforwards, subject to limitations under IRC section 382</t>
        </is>
      </c>
      <c r="B11" s="6" t="n">
        <v>500</v>
      </c>
    </row>
    <row r="12">
      <c r="A12" s="4" t="inlineStr">
        <is>
          <t>Foreign</t>
        </is>
      </c>
      <c r="B12" s="4" t="inlineStr">
        <is>
          <t xml:space="preserve"> </t>
        </is>
      </c>
    </row>
    <row r="13">
      <c r="A13" s="3" t="inlineStr">
        <is>
          <t>Income Taxes [Line Items]</t>
        </is>
      </c>
      <c r="B13" s="4" t="inlineStr">
        <is>
          <t xml:space="preserve"> </t>
        </is>
      </c>
    </row>
    <row r="14">
      <c r="A14" s="4" t="inlineStr">
        <is>
          <t>Subject to expiration</t>
        </is>
      </c>
      <c r="B14" s="6" t="n">
        <v>0</v>
      </c>
    </row>
    <row r="15">
      <c r="A15" s="4" t="inlineStr">
        <is>
          <t>Indefinite carryforward</t>
        </is>
      </c>
      <c r="B15" s="6" t="n">
        <v>43544</v>
      </c>
    </row>
    <row r="16">
      <c r="A16" s="4" t="inlineStr">
        <is>
          <t>Total NOLs</t>
        </is>
      </c>
      <c r="B16" s="5" t="n">
        <v>435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Tax credit carryforwards</t>
        </is>
      </c>
      <c r="B4" s="5" t="n">
        <v>11200</v>
      </c>
      <c r="C4" s="4" t="inlineStr">
        <is>
          <t xml:space="preserve"> </t>
        </is>
      </c>
      <c r="D4" s="4" t="inlineStr">
        <is>
          <t xml:space="preserve"> </t>
        </is>
      </c>
    </row>
    <row r="5">
      <c r="A5" s="4" t="inlineStr">
        <is>
          <t>Decrease in valuation allowance</t>
        </is>
      </c>
      <c r="B5" s="6" t="n">
        <v>5200</v>
      </c>
      <c r="C5" s="4" t="inlineStr">
        <is>
          <t xml:space="preserve"> </t>
        </is>
      </c>
      <c r="D5" s="4" t="inlineStr">
        <is>
          <t xml:space="preserve"> </t>
        </is>
      </c>
    </row>
    <row r="6">
      <c r="A6" s="4" t="inlineStr">
        <is>
          <t>Deferred tax assets, valuation allowance</t>
        </is>
      </c>
      <c r="B6" s="6" t="n">
        <v>56871</v>
      </c>
      <c r="C6" s="5" t="n">
        <v>62108</v>
      </c>
      <c r="D6" s="4" t="inlineStr">
        <is>
          <t xml:space="preserve"> </t>
        </is>
      </c>
    </row>
    <row r="7">
      <c r="A7" s="4" t="inlineStr">
        <is>
          <t>Unrecognized tax benefits</t>
        </is>
      </c>
      <c r="B7" s="6" t="n">
        <v>6044</v>
      </c>
      <c r="C7" s="5" t="n">
        <v>4648</v>
      </c>
      <c r="D7" s="5" t="n">
        <v>2523</v>
      </c>
    </row>
    <row r="8">
      <c r="A8" s="4" t="inlineStr">
        <is>
          <t>Unrecognized tax benefit, related deferred tax assets and interest</t>
        </is>
      </c>
      <c r="B8" s="6" t="n">
        <v>1000</v>
      </c>
      <c r="C8" s="4" t="inlineStr">
        <is>
          <t xml:space="preserve"> </t>
        </is>
      </c>
      <c r="D8" s="4" t="inlineStr">
        <is>
          <t xml:space="preserve"> </t>
        </is>
      </c>
    </row>
    <row r="9">
      <c r="A9" s="4" t="inlineStr">
        <is>
          <t>Research Tax Credit Carryforward</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Tax credit carryforwards</t>
        </is>
      </c>
      <c r="B11" s="6" t="n">
        <v>9200</v>
      </c>
      <c r="C11" s="4" t="inlineStr">
        <is>
          <t xml:space="preserve"> </t>
        </is>
      </c>
      <c r="D11" s="4" t="inlineStr">
        <is>
          <t xml:space="preserve"> </t>
        </is>
      </c>
    </row>
    <row r="12">
      <c r="A12" s="4" t="inlineStr">
        <is>
          <t>Foreign Tax Credit Carryforward</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Tax credit carryforwards</t>
        </is>
      </c>
      <c r="B14" s="5" t="n">
        <v>2000</v>
      </c>
      <c r="C14" s="4" t="inlineStr">
        <is>
          <t xml:space="preserve"> </t>
        </is>
      </c>
      <c r="D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COMPREHENSIVE OPERATION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t>
        </is>
      </c>
      <c r="B4" s="5" t="n">
        <v>27012</v>
      </c>
      <c r="C4" s="5" t="n">
        <v>22032</v>
      </c>
      <c r="D4" s="5" t="n">
        <v>-79591</v>
      </c>
    </row>
    <row r="5">
      <c r="A5" s="3" t="inlineStr">
        <is>
          <t>Other comprehensive (loss) income:</t>
        </is>
      </c>
      <c r="B5" s="4" t="inlineStr">
        <is>
          <t xml:space="preserve"> </t>
        </is>
      </c>
      <c r="C5" s="4" t="inlineStr">
        <is>
          <t xml:space="preserve"> </t>
        </is>
      </c>
      <c r="D5" s="4" t="inlineStr">
        <is>
          <t xml:space="preserve"> </t>
        </is>
      </c>
    </row>
    <row r="6">
      <c r="A6" s="4" t="inlineStr">
        <is>
          <t>Change in foreign currency translation adjustments</t>
        </is>
      </c>
      <c r="B6" s="6" t="n">
        <v>-481</v>
      </c>
      <c r="C6" s="6" t="n">
        <v>132</v>
      </c>
      <c r="D6" s="6" t="n">
        <v>-745</v>
      </c>
    </row>
    <row r="7">
      <c r="A7" s="4" t="inlineStr">
        <is>
          <t>Total other comprehensive (loss) income</t>
        </is>
      </c>
      <c r="B7" s="6" t="n">
        <v>-481</v>
      </c>
      <c r="C7" s="6" t="n">
        <v>132</v>
      </c>
      <c r="D7" s="6" t="n">
        <v>-745</v>
      </c>
    </row>
    <row r="8">
      <c r="A8" s="4" t="inlineStr">
        <is>
          <t>Comprehensive income (loss)</t>
        </is>
      </c>
      <c r="B8" s="5" t="n">
        <v>26531</v>
      </c>
      <c r="C8" s="5" t="n">
        <v>22164</v>
      </c>
      <c r="D8" s="5" t="n">
        <v>-803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the federal statutory rate of 21%</t>
        </is>
      </c>
      <c r="B4" s="5" t="n">
        <v>7080</v>
      </c>
      <c r="C4" s="5" t="n">
        <v>5231</v>
      </c>
      <c r="D4" s="5" t="n">
        <v>-16310</v>
      </c>
    </row>
    <row r="5">
      <c r="A5" s="4" t="inlineStr">
        <is>
          <t>State income taxes, net of effect of federal tax benefit</t>
        </is>
      </c>
      <c r="B5" s="6" t="n">
        <v>1368</v>
      </c>
      <c r="C5" s="6" t="n">
        <v>-359</v>
      </c>
      <c r="D5" s="6" t="n">
        <v>-1559</v>
      </c>
    </row>
    <row r="6">
      <c r="A6" s="4" t="inlineStr">
        <is>
          <t>Global intangible low-taxed income</t>
        </is>
      </c>
      <c r="B6" s="6" t="n">
        <v>2353</v>
      </c>
      <c r="C6" s="6" t="n">
        <v>2864</v>
      </c>
      <c r="D6" s="6" t="n">
        <v>1307</v>
      </c>
    </row>
    <row r="7">
      <c r="A7" s="4" t="inlineStr">
        <is>
          <t>Section 250 deductions</t>
        </is>
      </c>
      <c r="B7" s="6" t="n">
        <v>-4088</v>
      </c>
      <c r="C7" s="6" t="n">
        <v>-1350</v>
      </c>
      <c r="D7" s="6" t="n">
        <v>0</v>
      </c>
    </row>
    <row r="8">
      <c r="A8" s="4" t="inlineStr">
        <is>
          <t>Return to provision</t>
        </is>
      </c>
      <c r="B8" s="6" t="n">
        <v>-108</v>
      </c>
      <c r="C8" s="6" t="n">
        <v>2283</v>
      </c>
      <c r="D8" s="6" t="n">
        <v>-765</v>
      </c>
    </row>
    <row r="9">
      <c r="A9" s="4" t="inlineStr">
        <is>
          <t>Valuation allowance</t>
        </is>
      </c>
      <c r="B9" s="6" t="n">
        <v>-5267</v>
      </c>
      <c r="C9" s="6" t="n">
        <v>-4543</v>
      </c>
      <c r="D9" s="6" t="n">
        <v>12736</v>
      </c>
    </row>
    <row r="10">
      <c r="A10" s="4" t="inlineStr">
        <is>
          <t>Stock-based compensation</t>
        </is>
      </c>
      <c r="B10" s="6" t="n">
        <v>6835</v>
      </c>
      <c r="C10" s="6" t="n">
        <v>-709</v>
      </c>
      <c r="D10" s="6" t="n">
        <v>8838</v>
      </c>
    </row>
    <row r="11">
      <c r="A11" s="4" t="inlineStr">
        <is>
          <t>Non-deductible executive compensation</t>
        </is>
      </c>
      <c r="B11" s="6" t="n">
        <v>839</v>
      </c>
      <c r="C11" s="6" t="n">
        <v>377</v>
      </c>
      <c r="D11" s="6" t="n">
        <v>42</v>
      </c>
    </row>
    <row r="12">
      <c r="A12" s="4" t="inlineStr">
        <is>
          <t>Tax credits</t>
        </is>
      </c>
      <c r="B12" s="6" t="n">
        <v>-2740</v>
      </c>
      <c r="C12" s="6" t="n">
        <v>-2441</v>
      </c>
      <c r="D12" s="6" t="n">
        <v>-2631</v>
      </c>
    </row>
    <row r="13">
      <c r="A13" s="4" t="inlineStr">
        <is>
          <t>Uncertain tax positions</t>
        </is>
      </c>
      <c r="B13" s="6" t="n">
        <v>459</v>
      </c>
      <c r="C13" s="6" t="n">
        <v>461</v>
      </c>
      <c r="D13" s="6" t="n">
        <v>0</v>
      </c>
    </row>
    <row r="14">
      <c r="A14" s="4" t="inlineStr">
        <is>
          <t>Deferred tax adjustments</t>
        </is>
      </c>
      <c r="B14" s="6" t="n">
        <v>26</v>
      </c>
      <c r="C14" s="6" t="n">
        <v>1242</v>
      </c>
      <c r="D14" s="6" t="n">
        <v>-205</v>
      </c>
    </row>
    <row r="15">
      <c r="A15" s="4" t="inlineStr">
        <is>
          <t>Other, net</t>
        </is>
      </c>
      <c r="B15" s="6" t="n">
        <v>-53</v>
      </c>
      <c r="C15" s="6" t="n">
        <v>-177</v>
      </c>
      <c r="D15" s="6" t="n">
        <v>473</v>
      </c>
    </row>
    <row r="16">
      <c r="A16" s="4" t="inlineStr">
        <is>
          <t>Income tax provision</t>
        </is>
      </c>
      <c r="B16" s="5" t="n">
        <v>6704</v>
      </c>
      <c r="C16" s="5" t="n">
        <v>2879</v>
      </c>
      <c r="D16" s="5" t="n">
        <v>192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t>
        </is>
      </c>
      <c r="B3" s="4" t="inlineStr">
        <is>
          <t xml:space="preserve"> </t>
        </is>
      </c>
      <c r="C3" s="4" t="inlineStr">
        <is>
          <t xml:space="preserve"> </t>
        </is>
      </c>
      <c r="D3" s="4" t="inlineStr">
        <is>
          <t xml:space="preserve"> </t>
        </is>
      </c>
    </row>
    <row r="4">
      <c r="A4" s="4" t="inlineStr">
        <is>
          <t>Balance at beginning of period excluding interest and penalties</t>
        </is>
      </c>
      <c r="B4" s="5" t="n">
        <v>4582</v>
      </c>
      <c r="C4" s="5" t="n">
        <v>2523</v>
      </c>
      <c r="D4" s="5" t="n">
        <v>2519</v>
      </c>
    </row>
    <row r="5">
      <c r="A5" s="4" t="inlineStr">
        <is>
          <t>Additions based on tax positions related to prior years</t>
        </is>
      </c>
      <c r="B5" s="6" t="n">
        <v>288</v>
      </c>
      <c r="C5" s="6" t="n">
        <v>1347</v>
      </c>
      <c r="D5" s="6" t="n">
        <v>74</v>
      </c>
    </row>
    <row r="6">
      <c r="A6" s="4" t="inlineStr">
        <is>
          <t>Settlements</t>
        </is>
      </c>
      <c r="B6" s="6" t="n">
        <v>0</v>
      </c>
      <c r="C6" s="6" t="n">
        <v>0</v>
      </c>
      <c r="D6" s="6" t="n">
        <v>-821</v>
      </c>
    </row>
    <row r="7">
      <c r="A7" s="4" t="inlineStr">
        <is>
          <t>Additions based on tax positions related to the current year</t>
        </is>
      </c>
      <c r="B7" s="6" t="n">
        <v>799</v>
      </c>
      <c r="C7" s="6" t="n">
        <v>712</v>
      </c>
      <c r="D7" s="6" t="n">
        <v>751</v>
      </c>
    </row>
    <row r="8">
      <c r="A8" s="4" t="inlineStr">
        <is>
          <t>Balance at end of period excluding interest and penalties</t>
        </is>
      </c>
      <c r="B8" s="6" t="n">
        <v>5669</v>
      </c>
      <c r="C8" s="6" t="n">
        <v>4582</v>
      </c>
      <c r="D8" s="6" t="n">
        <v>2523</v>
      </c>
    </row>
    <row r="9">
      <c r="A9" s="4" t="inlineStr">
        <is>
          <t>Interest and penalties</t>
        </is>
      </c>
      <c r="B9" s="6" t="n">
        <v>375</v>
      </c>
      <c r="C9" s="6" t="n">
        <v>66</v>
      </c>
      <c r="D9" s="6" t="n">
        <v>0</v>
      </c>
    </row>
    <row r="10">
      <c r="A10" s="4" t="inlineStr">
        <is>
          <t>Balance at end of period including interest and penalties</t>
        </is>
      </c>
      <c r="B10" s="5" t="n">
        <v>6044</v>
      </c>
      <c r="C10" s="5" t="n">
        <v>4648</v>
      </c>
      <c r="D10" s="5" t="n">
        <v>252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WITH DEFINITE LIVES - Schedule of Goodwill and Intangible Assets, Net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5" t="n">
        <v>245406</v>
      </c>
      <c r="C3" s="5" t="n">
        <v>245406</v>
      </c>
    </row>
    <row r="4">
      <c r="A4" s="4" t="inlineStr">
        <is>
          <t>Intangible assets with definite lives, net of accumulated amortization</t>
        </is>
      </c>
      <c r="B4" s="5" t="n">
        <v>1239</v>
      </c>
      <c r="C4" s="5" t="n">
        <v>26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WITH DEFINITE LIVES - Schedule of Intangible Assets with Definite Lives (Details) - USD ($) $ in Thousands</t>
        </is>
      </c>
      <c r="B1" s="2" t="inlineStr">
        <is>
          <t>Dec. 31, 2024</t>
        </is>
      </c>
      <c r="C1" s="2" t="inlineStr">
        <is>
          <t>Dec. 31, 2023</t>
        </is>
      </c>
    </row>
    <row r="2">
      <c r="A2" s="3" t="inlineStr">
        <is>
          <t>Intangible assets with definite lives</t>
        </is>
      </c>
      <c r="B2" s="4" t="inlineStr">
        <is>
          <t xml:space="preserve"> </t>
        </is>
      </c>
      <c r="C2" s="4" t="inlineStr">
        <is>
          <t xml:space="preserve"> </t>
        </is>
      </c>
    </row>
    <row r="3">
      <c r="A3" s="4" t="inlineStr">
        <is>
          <t>Gross Carrying Amount</t>
        </is>
      </c>
      <c r="B3" s="5" t="n">
        <v>50260</v>
      </c>
      <c r="C3" s="5" t="n">
        <v>50260</v>
      </c>
    </row>
    <row r="4">
      <c r="A4" s="4" t="inlineStr">
        <is>
          <t>Accumulated Amortization</t>
        </is>
      </c>
      <c r="B4" s="6" t="n">
        <v>-49021</v>
      </c>
      <c r="C4" s="6" t="n">
        <v>-47631</v>
      </c>
    </row>
    <row r="5">
      <c r="A5" s="4" t="inlineStr">
        <is>
          <t>Total</t>
        </is>
      </c>
      <c r="B5" s="5" t="n">
        <v>1239</v>
      </c>
      <c r="C5" s="5" t="n">
        <v>2629</v>
      </c>
    </row>
    <row r="6">
      <c r="A6" s="4" t="inlineStr">
        <is>
          <t>Weighted Average Useful Life (Years)</t>
        </is>
      </c>
      <c r="B6" s="4" t="inlineStr">
        <is>
          <t>3 years 7 months 6 days</t>
        </is>
      </c>
      <c r="C6" s="4" t="inlineStr">
        <is>
          <t>3 years 7 months 6 days</t>
        </is>
      </c>
    </row>
    <row r="7">
      <c r="A7" s="4" t="inlineStr">
        <is>
          <t>Developed technology</t>
        </is>
      </c>
      <c r="B7" s="4" t="inlineStr">
        <is>
          <t xml:space="preserve"> </t>
        </is>
      </c>
      <c r="C7" s="4" t="inlineStr">
        <is>
          <t xml:space="preserve"> </t>
        </is>
      </c>
    </row>
    <row r="8">
      <c r="A8" s="3" t="inlineStr">
        <is>
          <t>Intangible assets with definite lives</t>
        </is>
      </c>
      <c r="B8" s="4" t="inlineStr">
        <is>
          <t xml:space="preserve"> </t>
        </is>
      </c>
      <c r="C8" s="4" t="inlineStr">
        <is>
          <t xml:space="preserve"> </t>
        </is>
      </c>
    </row>
    <row r="9">
      <c r="A9" s="4" t="inlineStr">
        <is>
          <t>Gross Carrying Amount</t>
        </is>
      </c>
      <c r="B9" s="5" t="n">
        <v>29730</v>
      </c>
      <c r="C9" s="5" t="n">
        <v>29730</v>
      </c>
    </row>
    <row r="10">
      <c r="A10" s="4" t="inlineStr">
        <is>
          <t>Accumulated Amortization</t>
        </is>
      </c>
      <c r="B10" s="6" t="n">
        <v>-28777</v>
      </c>
      <c r="C10" s="6" t="n">
        <v>-27720</v>
      </c>
    </row>
    <row r="11">
      <c r="A11" s="4" t="inlineStr">
        <is>
          <t>Total</t>
        </is>
      </c>
      <c r="B11" s="5" t="n">
        <v>953</v>
      </c>
      <c r="C11" s="5" t="n">
        <v>2010</v>
      </c>
    </row>
    <row r="12">
      <c r="A12" s="4" t="inlineStr">
        <is>
          <t>Weighted Average Useful Life (Years)</t>
        </is>
      </c>
      <c r="B12" s="4" t="inlineStr">
        <is>
          <t>3 years 8 months 12 days</t>
        </is>
      </c>
      <c r="C12" s="4" t="inlineStr">
        <is>
          <t>3 years 8 months 12 days</t>
        </is>
      </c>
    </row>
    <row r="13">
      <c r="A13" s="4" t="inlineStr">
        <is>
          <t>Customer relationships</t>
        </is>
      </c>
      <c r="B13" s="4" t="inlineStr">
        <is>
          <t xml:space="preserve"> </t>
        </is>
      </c>
      <c r="C13" s="4" t="inlineStr">
        <is>
          <t xml:space="preserve"> </t>
        </is>
      </c>
    </row>
    <row r="14">
      <c r="A14" s="3" t="inlineStr">
        <is>
          <t>Intangible assets with definite lives</t>
        </is>
      </c>
      <c r="B14" s="4" t="inlineStr">
        <is>
          <t xml:space="preserve"> </t>
        </is>
      </c>
      <c r="C14" s="4" t="inlineStr">
        <is>
          <t xml:space="preserve"> </t>
        </is>
      </c>
    </row>
    <row r="15">
      <c r="A15" s="4" t="inlineStr">
        <is>
          <t>Gross Carrying Amount</t>
        </is>
      </c>
      <c r="B15" s="5" t="n">
        <v>17530</v>
      </c>
      <c r="C15" s="5" t="n">
        <v>17530</v>
      </c>
    </row>
    <row r="16">
      <c r="A16" s="4" t="inlineStr">
        <is>
          <t>Accumulated Amortization</t>
        </is>
      </c>
      <c r="B16" s="6" t="n">
        <v>-17244</v>
      </c>
      <c r="C16" s="6" t="n">
        <v>-16911</v>
      </c>
    </row>
    <row r="17">
      <c r="A17" s="4" t="inlineStr">
        <is>
          <t>Total</t>
        </is>
      </c>
      <c r="B17" s="5" t="n">
        <v>286</v>
      </c>
      <c r="C17" s="5" t="n">
        <v>619</v>
      </c>
    </row>
    <row r="18">
      <c r="A18" s="4" t="inlineStr">
        <is>
          <t>Weighted Average Useful Life (Years)</t>
        </is>
      </c>
      <c r="B18" s="4" t="inlineStr">
        <is>
          <t>3 years 10 months 24 days</t>
        </is>
      </c>
      <c r="C18" s="4" t="inlineStr">
        <is>
          <t>3 years 10 months 24 days</t>
        </is>
      </c>
    </row>
    <row r="19">
      <c r="A19" s="4" t="inlineStr">
        <is>
          <t>Trade names</t>
        </is>
      </c>
      <c r="B19" s="4" t="inlineStr">
        <is>
          <t xml:space="preserve"> </t>
        </is>
      </c>
      <c r="C19" s="4" t="inlineStr">
        <is>
          <t xml:space="preserve"> </t>
        </is>
      </c>
    </row>
    <row r="20">
      <c r="A20" s="3" t="inlineStr">
        <is>
          <t>Intangible assets with definite lives</t>
        </is>
      </c>
      <c r="B20" s="4" t="inlineStr">
        <is>
          <t xml:space="preserve"> </t>
        </is>
      </c>
      <c r="C20" s="4" t="inlineStr">
        <is>
          <t xml:space="preserve"> </t>
        </is>
      </c>
    </row>
    <row r="21">
      <c r="A21" s="4" t="inlineStr">
        <is>
          <t>Gross Carrying Amount</t>
        </is>
      </c>
      <c r="B21" s="5" t="n">
        <v>3000</v>
      </c>
      <c r="C21" s="5" t="n">
        <v>3000</v>
      </c>
    </row>
    <row r="22">
      <c r="A22" s="4" t="inlineStr">
        <is>
          <t>Accumulated Amortization</t>
        </is>
      </c>
      <c r="B22" s="6" t="n">
        <v>-3000</v>
      </c>
      <c r="C22" s="6" t="n">
        <v>-3000</v>
      </c>
    </row>
    <row r="23">
      <c r="A23" s="4" t="inlineStr">
        <is>
          <t>Total</t>
        </is>
      </c>
      <c r="B23" s="5" t="n">
        <v>0</v>
      </c>
      <c r="C23" s="5" t="n">
        <v>0</v>
      </c>
    </row>
    <row r="24">
      <c r="A24" s="4" t="inlineStr">
        <is>
          <t>Weighted Average Useful Life (Years)</t>
        </is>
      </c>
      <c r="B24" s="4" t="inlineStr">
        <is>
          <t>1 year 8 months 12 days</t>
        </is>
      </c>
      <c r="C24" s="4" t="inlineStr">
        <is>
          <t>1 year 8 months 12 day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t>
        </is>
      </c>
      <c r="B3" s="5" t="n">
        <v>299445</v>
      </c>
      <c r="C3" s="5" t="n">
        <v>280310</v>
      </c>
    </row>
    <row r="4">
      <c r="A4" s="4" t="inlineStr">
        <is>
          <t>Quoted Market Prices for Identical Assets in Active Markets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6" t="n">
        <v>287617</v>
      </c>
      <c r="C6" s="6" t="n">
        <v>274212</v>
      </c>
    </row>
    <row r="7">
      <c r="A7" s="4" t="inlineStr">
        <is>
          <t>Significant Other Observable Inputs (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t>
        </is>
      </c>
      <c r="B9" s="6" t="n">
        <v>11828</v>
      </c>
      <c r="C9" s="6" t="n">
        <v>6098</v>
      </c>
    </row>
    <row r="10">
      <c r="A10" s="4" t="inlineStr">
        <is>
          <t>Significant Unobservable Inputs (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t>
        </is>
      </c>
      <c r="B12" s="6" t="n">
        <v>0</v>
      </c>
      <c r="C12" s="6" t="n">
        <v>0</v>
      </c>
    </row>
    <row r="13">
      <c r="A13" s="4" t="inlineStr">
        <is>
          <t>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t>
        </is>
      </c>
      <c r="B15" s="6" t="n">
        <v>287617</v>
      </c>
      <c r="C15" s="6" t="n">
        <v>274212</v>
      </c>
    </row>
    <row r="16">
      <c r="A16" s="4" t="inlineStr">
        <is>
          <t>Money market funds | Quoted Market Prices for Identical Assets in Active Markets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t>
        </is>
      </c>
      <c r="B18" s="6" t="n">
        <v>287617</v>
      </c>
      <c r="C18" s="6" t="n">
        <v>274212</v>
      </c>
    </row>
    <row r="19">
      <c r="A19" s="4" t="inlineStr">
        <is>
          <t>Money market funds | Significant Other Observabl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t>
        </is>
      </c>
      <c r="B21" s="6" t="n">
        <v>0</v>
      </c>
      <c r="C21" s="6" t="n">
        <v>0</v>
      </c>
    </row>
    <row r="22">
      <c r="A22" s="4" t="inlineStr">
        <is>
          <t>Money market funds | Significant Unobservable Inputs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t>
        </is>
      </c>
      <c r="B24" s="6" t="n">
        <v>0</v>
      </c>
      <c r="C24" s="6" t="n">
        <v>0</v>
      </c>
    </row>
    <row r="25">
      <c r="A25" s="4" t="inlineStr">
        <is>
          <t>Time deposi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t>
        </is>
      </c>
      <c r="B27" s="6" t="n">
        <v>11828</v>
      </c>
      <c r="C27" s="6" t="n">
        <v>6098</v>
      </c>
    </row>
    <row r="28">
      <c r="A28" s="4" t="inlineStr">
        <is>
          <t>Time deposits | Quoted Market Prices for Identical Assets in Active Markets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t>
        </is>
      </c>
      <c r="B30" s="6" t="n">
        <v>0</v>
      </c>
      <c r="C30" s="6" t="n">
        <v>0</v>
      </c>
    </row>
    <row r="31">
      <c r="A31" s="4" t="inlineStr">
        <is>
          <t>Time deposits | Significant Other Observable Inputs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t>
        </is>
      </c>
      <c r="B33" s="6" t="n">
        <v>11828</v>
      </c>
      <c r="C33" s="6" t="n">
        <v>6098</v>
      </c>
    </row>
    <row r="34">
      <c r="A34" s="4" t="inlineStr">
        <is>
          <t>Time deposits | Significant Unobservable Inputs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t>
        </is>
      </c>
      <c r="B36" s="5" t="n">
        <v>0</v>
      </c>
      <c r="C36"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on a Recurring Basis using Significant Unobservable Inputs (Details) - Contingent Consideration Liability $ in Thousands</t>
        </is>
      </c>
      <c r="B1" s="2" t="inlineStr">
        <is>
          <t>12 Months Ended</t>
        </is>
      </c>
    </row>
    <row r="2">
      <c r="B2" s="2" t="inlineStr">
        <is>
          <t>Dec. 31, 2023 USD ($)</t>
        </is>
      </c>
    </row>
    <row r="3">
      <c r="A3" s="3" t="inlineStr">
        <is>
          <t>Fair Value, Liabilities Measured on Recurring Basis, Unobservable Input Reconciliation, Calculation [Roll Forward]</t>
        </is>
      </c>
      <c r="B3" s="4" t="inlineStr">
        <is>
          <t xml:space="preserve"> </t>
        </is>
      </c>
    </row>
    <row r="4">
      <c r="A4" s="4" t="inlineStr">
        <is>
          <t>Balance at beginning of period</t>
        </is>
      </c>
      <c r="B4" s="5" t="n">
        <v>7845</v>
      </c>
    </row>
    <row r="5">
      <c r="A5" s="4" t="inlineStr">
        <is>
          <t>Total net gains included in operating income</t>
        </is>
      </c>
      <c r="B5" s="6" t="n">
        <v>-396</v>
      </c>
    </row>
    <row r="6">
      <c r="A6" s="4" t="inlineStr">
        <is>
          <t>Settlements</t>
        </is>
      </c>
      <c r="B6" s="6" t="n">
        <v>-7449</v>
      </c>
    </row>
    <row r="7">
      <c r="A7" s="4" t="inlineStr">
        <is>
          <t>Balance at end of period</t>
        </is>
      </c>
      <c r="B7"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Contingent consideration payments</t>
        </is>
      </c>
      <c r="B4" s="4" t="inlineStr">
        <is>
          <t xml:space="preserve"> </t>
        </is>
      </c>
      <c r="C4" s="5" t="n">
        <v>7400</v>
      </c>
      <c r="D4" s="4" t="inlineStr">
        <is>
          <t xml:space="preserve"> </t>
        </is>
      </c>
    </row>
    <row r="5">
      <c r="A5" s="4" t="inlineStr">
        <is>
          <t>Contingent consideration payment, financing activities</t>
        </is>
      </c>
      <c r="B5" s="5" t="n">
        <v>0</v>
      </c>
      <c r="C5" s="6" t="n">
        <v>5774</v>
      </c>
      <c r="D5" s="5" t="n">
        <v>4816</v>
      </c>
    </row>
    <row r="6">
      <c r="A6" s="4" t="inlineStr">
        <is>
          <t>Contingent consideration payment, operating activities</t>
        </is>
      </c>
      <c r="B6" s="4" t="inlineStr">
        <is>
          <t xml:space="preserve"> </t>
        </is>
      </c>
      <c r="C6" s="6" t="n">
        <v>1700</v>
      </c>
      <c r="D6" s="4" t="inlineStr">
        <is>
          <t xml:space="preserve"> </t>
        </is>
      </c>
    </row>
    <row r="7">
      <c r="A7" s="4" t="inlineStr">
        <is>
          <t>Contingent consideration arrangements, gain</t>
        </is>
      </c>
      <c r="B7" s="4" t="inlineStr">
        <is>
          <t xml:space="preserve"> </t>
        </is>
      </c>
      <c r="C7" s="5" t="n">
        <v>400</v>
      </c>
      <c r="D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REVOLVING CREDIT FACILITY (Details)</t>
        </is>
      </c>
      <c r="B1" s="2" t="inlineStr">
        <is>
          <t>Jun. 30, 2023 USD ($)</t>
        </is>
      </c>
    </row>
    <row r="2">
      <c r="A2" s="4" t="inlineStr">
        <is>
          <t>Revolving Credit Facility | Vimeo Credit Facility</t>
        </is>
      </c>
      <c r="B2" s="4" t="inlineStr">
        <is>
          <t xml:space="preserve"> </t>
        </is>
      </c>
    </row>
    <row r="3">
      <c r="A3" s="3" t="inlineStr">
        <is>
          <t>Revolving Credit Facility [Line Items]</t>
        </is>
      </c>
      <c r="B3" s="4" t="inlineStr">
        <is>
          <t xml:space="preserve"> </t>
        </is>
      </c>
    </row>
    <row r="4">
      <c r="A4" s="4" t="inlineStr">
        <is>
          <t>Maximum borrowing capacity</t>
        </is>
      </c>
      <c r="B4" s="5" t="n">
        <v>10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40" customWidth="1" min="2" max="2"/>
    <col width="45" customWidth="1" min="3" max="3"/>
    <col width="21" customWidth="1" min="4" max="4"/>
    <col width="22" customWidth="1" min="5" max="5"/>
    <col width="20" customWidth="1" min="6" max="6"/>
  </cols>
  <sheetData>
    <row r="1">
      <c r="A1" s="1" t="inlineStr">
        <is>
          <t>SHAREHOLDERS' EQUITY (Details)</t>
        </is>
      </c>
      <c r="B1" s="2" t="inlineStr">
        <is>
          <t>2 Months Ended</t>
        </is>
      </c>
      <c r="C1" s="2" t="inlineStr">
        <is>
          <t>12 Months Ended</t>
        </is>
      </c>
    </row>
    <row r="2">
      <c r="B2" s="2" t="inlineStr">
        <is>
          <t>Feb. 13, 2025 USD ($) $ / shares shares</t>
        </is>
      </c>
      <c r="C2" s="2" t="inlineStr">
        <is>
          <t>Dec. 31, 2024 USD ($) vote $ / shares shares</t>
        </is>
      </c>
      <c r="D2" s="2" t="inlineStr">
        <is>
          <t>Dec. 31, 2023 shares</t>
        </is>
      </c>
      <c r="E2" s="2" t="inlineStr">
        <is>
          <t>Feb. 25, 2022 USD ($)</t>
        </is>
      </c>
      <c r="F2" s="2" t="inlineStr">
        <is>
          <t>May 25, 2021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authorized amount (up to) | $</t>
        </is>
      </c>
      <c r="B4" s="4" t="inlineStr">
        <is>
          <t xml:space="preserve"> </t>
        </is>
      </c>
      <c r="C4" s="4" t="inlineStr">
        <is>
          <t xml:space="preserve"> </t>
        </is>
      </c>
      <c r="D4" s="4" t="inlineStr">
        <is>
          <t xml:space="preserve"> </t>
        </is>
      </c>
      <c r="E4" s="5" t="n">
        <v>50000000</v>
      </c>
      <c r="F4" s="4" t="inlineStr">
        <is>
          <t xml:space="preserve"> </t>
        </is>
      </c>
    </row>
    <row r="5">
      <c r="A5" s="4" t="inlineStr">
        <is>
          <t>Number of shares repurchased (in shares)</t>
        </is>
      </c>
      <c r="B5" s="4" t="inlineStr">
        <is>
          <t xml:space="preserve"> </t>
        </is>
      </c>
      <c r="C5" s="6" t="n">
        <v>5900000</v>
      </c>
      <c r="D5" s="6" t="n">
        <v>0</v>
      </c>
      <c r="E5" s="4" t="inlineStr">
        <is>
          <t xml:space="preserve"> </t>
        </is>
      </c>
      <c r="F5" s="4" t="inlineStr">
        <is>
          <t xml:space="preserve"> </t>
        </is>
      </c>
    </row>
    <row r="6">
      <c r="A6" s="4" t="inlineStr">
        <is>
          <t>Average cost (in USD per share) | $ / shares</t>
        </is>
      </c>
      <c r="B6" s="4" t="inlineStr">
        <is>
          <t xml:space="preserve"> </t>
        </is>
      </c>
      <c r="C6" s="7" t="n">
        <v>4.5</v>
      </c>
      <c r="D6" s="4" t="inlineStr">
        <is>
          <t xml:space="preserve"> </t>
        </is>
      </c>
      <c r="E6" s="4" t="inlineStr">
        <is>
          <t xml:space="preserve"> </t>
        </is>
      </c>
      <c r="F6" s="4" t="inlineStr">
        <is>
          <t xml:space="preserve"> </t>
        </is>
      </c>
    </row>
    <row r="7">
      <c r="A7" s="4" t="inlineStr">
        <is>
          <t>Purchase of treasury stock | $</t>
        </is>
      </c>
      <c r="B7" s="4" t="inlineStr">
        <is>
          <t xml:space="preserve"> </t>
        </is>
      </c>
      <c r="C7" s="5" t="n">
        <v>26781000</v>
      </c>
      <c r="D7" s="4" t="inlineStr">
        <is>
          <t xml:space="preserve"> </t>
        </is>
      </c>
      <c r="E7" s="4" t="inlineStr">
        <is>
          <t xml:space="preserve"> </t>
        </is>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holders' Equ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repurchased (in shares)</t>
        </is>
      </c>
      <c r="B10" s="6" t="n">
        <v>1500000</v>
      </c>
      <c r="C10" s="4" t="inlineStr">
        <is>
          <t xml:space="preserve"> </t>
        </is>
      </c>
      <c r="D10" s="4" t="inlineStr">
        <is>
          <t xml:space="preserve"> </t>
        </is>
      </c>
      <c r="E10" s="4" t="inlineStr">
        <is>
          <t xml:space="preserve"> </t>
        </is>
      </c>
      <c r="F10" s="4" t="inlineStr">
        <is>
          <t xml:space="preserve"> </t>
        </is>
      </c>
    </row>
    <row r="11">
      <c r="A11" s="4" t="inlineStr">
        <is>
          <t>Average cost (in USD per share) | $ / shares</t>
        </is>
      </c>
      <c r="B11" s="7" t="n">
        <v>6.55</v>
      </c>
      <c r="C11" s="4" t="inlineStr">
        <is>
          <t xml:space="preserve"> </t>
        </is>
      </c>
      <c r="D11" s="4" t="inlineStr">
        <is>
          <t xml:space="preserve"> </t>
        </is>
      </c>
      <c r="E11" s="4" t="inlineStr">
        <is>
          <t xml:space="preserve"> </t>
        </is>
      </c>
      <c r="F11" s="4" t="inlineStr">
        <is>
          <t xml:space="preserve"> </t>
        </is>
      </c>
    </row>
    <row r="12">
      <c r="A12" s="4" t="inlineStr">
        <is>
          <t>Purchase of treasury stock | $</t>
        </is>
      </c>
      <c r="B12" s="5" t="n">
        <v>9700000</v>
      </c>
      <c r="C12" s="4" t="inlineStr">
        <is>
          <t xml:space="preserve"> </t>
        </is>
      </c>
      <c r="D12" s="4" t="inlineStr">
        <is>
          <t xml:space="preserve"> </t>
        </is>
      </c>
      <c r="E12" s="4" t="inlineStr">
        <is>
          <t xml:space="preserve"> </t>
        </is>
      </c>
      <c r="F12" s="4" t="inlineStr">
        <is>
          <t xml:space="preserve"> </t>
        </is>
      </c>
    </row>
    <row r="13">
      <c r="A13" s="4" t="inlineStr">
        <is>
          <t>Authorized purchase of remaining common stock | $</t>
        </is>
      </c>
      <c r="B13" s="5" t="n">
        <v>13700000</v>
      </c>
      <c r="C13" s="4" t="inlineStr">
        <is>
          <t xml:space="preserve"> </t>
        </is>
      </c>
      <c r="D13" s="4" t="inlineStr">
        <is>
          <t xml:space="preserve"> </t>
        </is>
      </c>
      <c r="E13" s="4" t="inlineStr">
        <is>
          <t xml:space="preserve"> </t>
        </is>
      </c>
      <c r="F13" s="4" t="inlineStr">
        <is>
          <t xml:space="preserve"> </t>
        </is>
      </c>
    </row>
    <row r="14">
      <c r="A14" s="4" t="inlineStr">
        <is>
          <t>Director | Restricted Stock | Restricted Stock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authorized for issuance (in shares)</t>
        </is>
      </c>
      <c r="B16" s="4" t="inlineStr">
        <is>
          <t xml:space="preserve"> </t>
        </is>
      </c>
      <c r="C16" s="6" t="n">
        <v>3247000</v>
      </c>
      <c r="D16" s="6" t="n">
        <v>3247000</v>
      </c>
      <c r="E16" s="4" t="inlineStr">
        <is>
          <t xml:space="preserve"> </t>
        </is>
      </c>
      <c r="F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directors that can be elected by holders of Vimeo common stock</t>
        </is>
      </c>
      <c r="B19" s="4" t="inlineStr">
        <is>
          <t xml:space="preserve"> </t>
        </is>
      </c>
      <c r="C19" s="10" t="n">
        <v>0.25</v>
      </c>
      <c r="D19" s="4" t="inlineStr">
        <is>
          <t xml:space="preserve"> </t>
        </is>
      </c>
      <c r="E19" s="4" t="inlineStr">
        <is>
          <t xml:space="preserve"> </t>
        </is>
      </c>
      <c r="F19" s="4" t="inlineStr">
        <is>
          <t xml:space="preserve"> </t>
        </is>
      </c>
    </row>
    <row r="20">
      <c r="A20" s="4" t="inlineStr">
        <is>
          <t>Votes per each share of stock | vote</t>
        </is>
      </c>
      <c r="B20" s="4" t="inlineStr">
        <is>
          <t xml:space="preserve"> </t>
        </is>
      </c>
      <c r="C20" s="6" t="n">
        <v>1</v>
      </c>
      <c r="D20" s="4" t="inlineStr">
        <is>
          <t xml:space="preserve"> </t>
        </is>
      </c>
      <c r="E20" s="4" t="inlineStr">
        <is>
          <t xml:space="preserve"> </t>
        </is>
      </c>
      <c r="F20" s="4" t="inlineStr">
        <is>
          <t xml:space="preserve"> </t>
        </is>
      </c>
    </row>
    <row r="21">
      <c r="A21" s="4" t="inlineStr">
        <is>
          <t>Common stock authorized (in shares)</t>
        </is>
      </c>
      <c r="B21" s="4" t="inlineStr">
        <is>
          <t xml:space="preserve"> </t>
        </is>
      </c>
      <c r="C21" s="6" t="n">
        <v>1600000000</v>
      </c>
      <c r="D21" s="6" t="n">
        <v>1600000000</v>
      </c>
      <c r="E21" s="4" t="inlineStr">
        <is>
          <t xml:space="preserve"> </t>
        </is>
      </c>
      <c r="F21" s="6" t="n">
        <v>1600000000</v>
      </c>
    </row>
    <row r="22">
      <c r="A22" s="4" t="inlineStr">
        <is>
          <t>Class B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otes per each share of stock | vote</t>
        </is>
      </c>
      <c r="B24" s="4" t="inlineStr">
        <is>
          <t xml:space="preserve"> </t>
        </is>
      </c>
      <c r="C24" s="6" t="n">
        <v>10</v>
      </c>
      <c r="D24" s="4" t="inlineStr">
        <is>
          <t xml:space="preserve"> </t>
        </is>
      </c>
      <c r="E24" s="4" t="inlineStr">
        <is>
          <t xml:space="preserve"> </t>
        </is>
      </c>
      <c r="F24" s="4" t="inlineStr">
        <is>
          <t xml:space="preserve"> </t>
        </is>
      </c>
    </row>
    <row r="25">
      <c r="A25" s="4" t="inlineStr">
        <is>
          <t>Common stock authorized (in shares)</t>
        </is>
      </c>
      <c r="B25" s="4" t="inlineStr">
        <is>
          <t xml:space="preserve"> </t>
        </is>
      </c>
      <c r="C25" s="6" t="n">
        <v>400000000</v>
      </c>
      <c r="D25" s="6" t="n">
        <v>400000000</v>
      </c>
      <c r="E25" s="4" t="inlineStr">
        <is>
          <t xml:space="preserve"> </t>
        </is>
      </c>
      <c r="F25" s="6" t="n">
        <v>4000000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ACCUMULATED OTHER COMPREHENSIVE LOSS (Details) - USD ($)</t>
        </is>
      </c>
      <c r="B1" s="2" t="inlineStr">
        <is>
          <t>12 Months Ended</t>
        </is>
      </c>
    </row>
    <row r="2">
      <c r="B2" s="2" t="inlineStr">
        <is>
          <t>Dec. 31, 2024</t>
        </is>
      </c>
      <c r="C2" s="2" t="inlineStr">
        <is>
          <t>Dec. 31, 2023</t>
        </is>
      </c>
      <c r="D2" s="2" t="inlineStr">
        <is>
          <t>Dec. 31, 2022</t>
        </is>
      </c>
    </row>
    <row r="3">
      <c r="A3" s="3" t="inlineStr">
        <is>
          <t>Accumulated Other Comprehensive Loss</t>
        </is>
      </c>
      <c r="B3" s="4" t="inlineStr">
        <is>
          <t xml:space="preserve"> </t>
        </is>
      </c>
      <c r="C3" s="4" t="inlineStr">
        <is>
          <t xml:space="preserve"> </t>
        </is>
      </c>
      <c r="D3" s="4" t="inlineStr">
        <is>
          <t xml:space="preserve"> </t>
        </is>
      </c>
    </row>
    <row r="4">
      <c r="A4" s="4" t="inlineStr">
        <is>
          <t>Balance at beginning of period</t>
        </is>
      </c>
      <c r="B4" s="5" t="n">
        <v>382232000</v>
      </c>
      <c r="C4" s="5" t="n">
        <v>353858000</v>
      </c>
      <c r="D4" s="5" t="n">
        <v>370595000</v>
      </c>
    </row>
    <row r="5">
      <c r="A5" s="4" t="inlineStr">
        <is>
          <t>Other comprehensive (loss) income</t>
        </is>
      </c>
      <c r="B5" s="6" t="n">
        <v>-481000</v>
      </c>
      <c r="C5" s="6" t="n">
        <v>132000</v>
      </c>
      <c r="D5" s="6" t="n">
        <v>-745000</v>
      </c>
    </row>
    <row r="6">
      <c r="A6" s="4" t="inlineStr">
        <is>
          <t>Balance at end of period</t>
        </is>
      </c>
      <c r="B6" s="6" t="n">
        <v>408797000</v>
      </c>
      <c r="C6" s="6" t="n">
        <v>382232000</v>
      </c>
      <c r="D6" s="6" t="n">
        <v>353858000</v>
      </c>
    </row>
    <row r="7">
      <c r="A7" s="4" t="inlineStr">
        <is>
          <t>Income tax provision (benefit)</t>
        </is>
      </c>
      <c r="B7" s="6" t="n">
        <v>6704000</v>
      </c>
      <c r="C7" s="6" t="n">
        <v>2879000</v>
      </c>
      <c r="D7" s="6" t="n">
        <v>1926000</v>
      </c>
    </row>
    <row r="8">
      <c r="A8" s="4" t="inlineStr">
        <is>
          <t>Accumulated Other Comprehensive Loss</t>
        </is>
      </c>
      <c r="B8" s="4" t="inlineStr">
        <is>
          <t xml:space="preserve"> </t>
        </is>
      </c>
      <c r="C8" s="4" t="inlineStr">
        <is>
          <t xml:space="preserve"> </t>
        </is>
      </c>
      <c r="D8" s="4" t="inlineStr">
        <is>
          <t xml:space="preserve"> </t>
        </is>
      </c>
    </row>
    <row r="9">
      <c r="A9" s="3" t="inlineStr">
        <is>
          <t>Accumulated Other Comprehensive Loss</t>
        </is>
      </c>
      <c r="B9" s="4" t="inlineStr">
        <is>
          <t xml:space="preserve"> </t>
        </is>
      </c>
      <c r="C9" s="4" t="inlineStr">
        <is>
          <t xml:space="preserve"> </t>
        </is>
      </c>
      <c r="D9" s="4" t="inlineStr">
        <is>
          <t xml:space="preserve"> </t>
        </is>
      </c>
    </row>
    <row r="10">
      <c r="A10" s="4" t="inlineStr">
        <is>
          <t>Balance at beginning of period</t>
        </is>
      </c>
      <c r="B10" s="6" t="n">
        <v>-699000</v>
      </c>
      <c r="C10" s="6" t="n">
        <v>-831000</v>
      </c>
      <c r="D10" s="6" t="n">
        <v>-86000</v>
      </c>
    </row>
    <row r="11">
      <c r="A11" s="4" t="inlineStr">
        <is>
          <t>Other comprehensive (loss) income</t>
        </is>
      </c>
      <c r="B11" s="6" t="n">
        <v>-481000</v>
      </c>
      <c r="C11" s="6" t="n">
        <v>132000</v>
      </c>
      <c r="D11" s="6" t="n">
        <v>-745000</v>
      </c>
    </row>
    <row r="12">
      <c r="A12" s="4" t="inlineStr">
        <is>
          <t>Balance at end of period</t>
        </is>
      </c>
      <c r="B12" s="6" t="n">
        <v>-1180000</v>
      </c>
      <c r="C12" s="6" t="n">
        <v>-699000</v>
      </c>
      <c r="D12" s="6" t="n">
        <v>-831000</v>
      </c>
    </row>
    <row r="13">
      <c r="A13" s="4" t="inlineStr">
        <is>
          <t>Income tax provision (benefit)</t>
        </is>
      </c>
      <c r="B13" s="6" t="n">
        <v>0</v>
      </c>
      <c r="C13" s="6" t="n">
        <v>0</v>
      </c>
      <c r="D13" s="6" t="n">
        <v>0</v>
      </c>
    </row>
    <row r="14">
      <c r="A14" s="4" t="inlineStr">
        <is>
          <t>Foreign Currency Translation Adjustments</t>
        </is>
      </c>
      <c r="B14" s="4" t="inlineStr">
        <is>
          <t xml:space="preserve"> </t>
        </is>
      </c>
      <c r="C14" s="4" t="inlineStr">
        <is>
          <t xml:space="preserve"> </t>
        </is>
      </c>
      <c r="D14" s="4" t="inlineStr">
        <is>
          <t xml:space="preserve"> </t>
        </is>
      </c>
    </row>
    <row r="15">
      <c r="A15" s="3" t="inlineStr">
        <is>
          <t>Accumulated Other Comprehensive Loss</t>
        </is>
      </c>
      <c r="B15" s="4" t="inlineStr">
        <is>
          <t xml:space="preserve"> </t>
        </is>
      </c>
      <c r="C15" s="4" t="inlineStr">
        <is>
          <t xml:space="preserve"> </t>
        </is>
      </c>
      <c r="D15" s="4" t="inlineStr">
        <is>
          <t xml:space="preserve"> </t>
        </is>
      </c>
    </row>
    <row r="16">
      <c r="A16" s="4" t="inlineStr">
        <is>
          <t>Other comprehensive (loss) income</t>
        </is>
      </c>
      <c r="B16" s="5" t="n">
        <v>-481000</v>
      </c>
      <c r="C16" s="5" t="n">
        <v>132000</v>
      </c>
      <c r="D16" s="5" t="n">
        <v>-745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2" customWidth="1" min="1" max="1"/>
    <col width="13" customWidth="1" min="2" max="2"/>
    <col width="15" customWidth="1" min="3" max="3"/>
    <col width="27" customWidth="1" min="4" max="4"/>
    <col width="20" customWidth="1" min="5" max="5"/>
    <col width="37" customWidth="1" min="6" max="6"/>
    <col width="13" customWidth="1" min="7" max="7"/>
    <col width="26" customWidth="1" min="8" max="8"/>
    <col width="21" customWidth="1" min="9" max="9"/>
    <col width="34" customWidth="1" min="10" max="10"/>
  </cols>
  <sheetData>
    <row r="1">
      <c r="A1" s="1" t="inlineStr">
        <is>
          <t>CONSOLIDATED STATEMENT OF SHAREHOLDERS' EQUITY - USD ($) $ in Thousands</t>
        </is>
      </c>
      <c r="B1" s="2" t="inlineStr">
        <is>
          <t>Total</t>
        </is>
      </c>
      <c r="C1" s="2" t="inlineStr">
        <is>
          <t>Treasury Stock</t>
        </is>
      </c>
      <c r="D1" s="2" t="inlineStr">
        <is>
          <t>Additional Paid-in Capital</t>
        </is>
      </c>
      <c r="E1" s="2" t="inlineStr">
        <is>
          <t>Accumulated Deficit</t>
        </is>
      </c>
      <c r="F1" s="2" t="inlineStr">
        <is>
          <t>Accumulated Other Comprehensive Loss</t>
        </is>
      </c>
      <c r="G1" s="2" t="inlineStr">
        <is>
          <t>Common Stock</t>
        </is>
      </c>
      <c r="H1" s="2" t="inlineStr">
        <is>
          <t>Common Stock Common Stock</t>
        </is>
      </c>
      <c r="I1" s="2" t="inlineStr">
        <is>
          <t>Class B common stock</t>
        </is>
      </c>
      <c r="J1" s="2" t="inlineStr">
        <is>
          <t>Class B common stock Common Stock</t>
        </is>
      </c>
    </row>
    <row r="2">
      <c r="A2" s="4" t="inlineStr">
        <is>
          <t>Balance at beginning of period at Dec. 31, 2021</t>
        </is>
      </c>
      <c r="B2" s="5" t="n">
        <v>370595</v>
      </c>
      <c r="C2" s="5" t="n">
        <v>0</v>
      </c>
      <c r="D2" s="5" t="n">
        <v>704796</v>
      </c>
      <c r="E2" s="5" t="n">
        <v>-335776</v>
      </c>
      <c r="F2" s="5" t="n">
        <v>-86</v>
      </c>
      <c r="G2" s="4" t="inlineStr">
        <is>
          <t xml:space="preserve"> </t>
        </is>
      </c>
      <c r="H2" s="5" t="n">
        <v>1567</v>
      </c>
      <c r="I2" s="4" t="inlineStr">
        <is>
          <t xml:space="preserve"> </t>
        </is>
      </c>
      <c r="J2" s="5" t="n">
        <v>94</v>
      </c>
    </row>
    <row r="3">
      <c r="A3" s="4" t="inlineStr">
        <is>
          <t>Balance at beginning of period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56708000</v>
      </c>
      <c r="I3" s="4" t="inlineStr">
        <is>
          <t xml:space="preserve"> </t>
        </is>
      </c>
      <c r="J3" s="6" t="n">
        <v>9399000</v>
      </c>
    </row>
    <row r="4">
      <c r="A4" s="4" t="inlineStr">
        <is>
          <t>Balance at beginning of period (in shares) at Dec. 31, 2021</t>
        </is>
      </c>
      <c r="B4" s="4" t="inlineStr">
        <is>
          <t xml:space="preserve"> </t>
        </is>
      </c>
      <c r="C4" s="6"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earnings (loss)</t>
        </is>
      </c>
      <c r="B6" s="6" t="n">
        <v>-79591</v>
      </c>
      <c r="C6" s="4" t="inlineStr">
        <is>
          <t xml:space="preserve"> </t>
        </is>
      </c>
      <c r="D6" s="4" t="inlineStr">
        <is>
          <t xml:space="preserve"> </t>
        </is>
      </c>
      <c r="E6" s="6" t="n">
        <v>-7959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ther comprehensive (loss) income</t>
        </is>
      </c>
      <c r="B7" s="6" t="n">
        <v>-745</v>
      </c>
      <c r="C7" s="4" t="inlineStr">
        <is>
          <t xml:space="preserve"> </t>
        </is>
      </c>
      <c r="D7" s="4" t="inlineStr">
        <is>
          <t xml:space="preserve"> </t>
        </is>
      </c>
      <c r="E7" s="4" t="inlineStr">
        <is>
          <t xml:space="preserve"> </t>
        </is>
      </c>
      <c r="F7" s="6" t="n">
        <v>-745</v>
      </c>
      <c r="G7" s="4" t="inlineStr">
        <is>
          <t xml:space="preserve"> </t>
        </is>
      </c>
      <c r="H7" s="4" t="inlineStr">
        <is>
          <t xml:space="preserve"> </t>
        </is>
      </c>
      <c r="I7" s="4" t="inlineStr">
        <is>
          <t xml:space="preserve"> </t>
        </is>
      </c>
      <c r="J7" s="4" t="inlineStr">
        <is>
          <t xml:space="preserve"> </t>
        </is>
      </c>
    </row>
    <row r="8">
      <c r="A8" s="4" t="inlineStr">
        <is>
          <t>Stock-based compensation expense</t>
        </is>
      </c>
      <c r="B8" s="6" t="n">
        <v>64340</v>
      </c>
      <c r="C8" s="4" t="inlineStr">
        <is>
          <t xml:space="preserve"> </t>
        </is>
      </c>
      <c r="D8" s="6" t="n">
        <v>6434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unts related to settlement of equity awards</t>
        </is>
      </c>
      <c r="B9" s="6" t="n">
        <v>-741</v>
      </c>
      <c r="C9" s="4" t="inlineStr">
        <is>
          <t xml:space="preserve"> </t>
        </is>
      </c>
      <c r="D9" s="6" t="n">
        <v>-746</v>
      </c>
      <c r="E9" s="4" t="inlineStr">
        <is>
          <t xml:space="preserve"> </t>
        </is>
      </c>
      <c r="F9" s="4" t="inlineStr">
        <is>
          <t xml:space="preserve"> </t>
        </is>
      </c>
      <c r="G9" s="4" t="inlineStr">
        <is>
          <t xml:space="preserve"> </t>
        </is>
      </c>
      <c r="H9" s="5" t="n">
        <v>5</v>
      </c>
      <c r="I9" s="4" t="inlineStr">
        <is>
          <t xml:space="preserve"> </t>
        </is>
      </c>
      <c r="J9" s="4" t="inlineStr">
        <is>
          <t xml:space="preserve"> </t>
        </is>
      </c>
    </row>
    <row r="10">
      <c r="A10" s="4" t="inlineStr">
        <is>
          <t>Amounts related to settlement of equity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79000</v>
      </c>
      <c r="I10" s="4" t="inlineStr">
        <is>
          <t xml:space="preserve"> </t>
        </is>
      </c>
      <c r="J10" s="4" t="inlineStr">
        <is>
          <t xml:space="preserve"> </t>
        </is>
      </c>
    </row>
    <row r="11">
      <c r="A11" s="4" t="inlineStr">
        <is>
          <t>Balance at end of period (in shares)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7187000</v>
      </c>
      <c r="I11" s="4" t="inlineStr">
        <is>
          <t xml:space="preserve"> </t>
        </is>
      </c>
      <c r="J11" s="6" t="n">
        <v>9399000</v>
      </c>
    </row>
    <row r="12">
      <c r="A12" s="4" t="inlineStr">
        <is>
          <t>Balance at end of period at Dec. 31, 2022</t>
        </is>
      </c>
      <c r="B12" s="6" t="n">
        <v>353858</v>
      </c>
      <c r="C12" s="5" t="n">
        <v>0</v>
      </c>
      <c r="D12" s="6" t="n">
        <v>768390</v>
      </c>
      <c r="E12" s="6" t="n">
        <v>-415367</v>
      </c>
      <c r="F12" s="6" t="n">
        <v>-831</v>
      </c>
      <c r="G12" s="4" t="inlineStr">
        <is>
          <t xml:space="preserve"> </t>
        </is>
      </c>
      <c r="H12" s="5" t="n">
        <v>1572</v>
      </c>
      <c r="I12" s="4" t="inlineStr">
        <is>
          <t xml:space="preserve"> </t>
        </is>
      </c>
      <c r="J12" s="5" t="n">
        <v>94</v>
      </c>
    </row>
    <row r="13">
      <c r="A13" s="4" t="inlineStr">
        <is>
          <t>Balance at end of period (in shares) at Dec. 31, 2022</t>
        </is>
      </c>
      <c r="B13" s="4" t="inlineStr">
        <is>
          <t xml:space="preserve"> </t>
        </is>
      </c>
      <c r="C13" s="6"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earnings (loss)</t>
        </is>
      </c>
      <c r="B15" s="6" t="n">
        <v>22032</v>
      </c>
      <c r="C15" s="4" t="inlineStr">
        <is>
          <t xml:space="preserve"> </t>
        </is>
      </c>
      <c r="D15" s="4" t="inlineStr">
        <is>
          <t xml:space="preserve"> </t>
        </is>
      </c>
      <c r="E15" s="6" t="n">
        <v>22032</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ther comprehensive (loss) income</t>
        </is>
      </c>
      <c r="B16" s="6" t="n">
        <v>132</v>
      </c>
      <c r="C16" s="4" t="inlineStr">
        <is>
          <t xml:space="preserve"> </t>
        </is>
      </c>
      <c r="D16" s="4" t="inlineStr">
        <is>
          <t xml:space="preserve"> </t>
        </is>
      </c>
      <c r="E16" s="4" t="inlineStr">
        <is>
          <t xml:space="preserve"> </t>
        </is>
      </c>
      <c r="F16" s="6" t="n">
        <v>132</v>
      </c>
      <c r="G16" s="4" t="inlineStr">
        <is>
          <t xml:space="preserve"> </t>
        </is>
      </c>
      <c r="H16" s="4" t="inlineStr">
        <is>
          <t xml:space="preserve"> </t>
        </is>
      </c>
      <c r="I16" s="4" t="inlineStr">
        <is>
          <t xml:space="preserve"> </t>
        </is>
      </c>
      <c r="J16" s="4" t="inlineStr">
        <is>
          <t xml:space="preserve"> </t>
        </is>
      </c>
    </row>
    <row r="17">
      <c r="A17" s="4" t="inlineStr">
        <is>
          <t>Stock-based compensation expense</t>
        </is>
      </c>
      <c r="B17" s="6" t="n">
        <v>12042</v>
      </c>
      <c r="C17" s="4" t="inlineStr">
        <is>
          <t xml:space="preserve"> </t>
        </is>
      </c>
      <c r="D17" s="6" t="n">
        <v>1204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ounts related to settlement of equity awards</t>
        </is>
      </c>
      <c r="B18" s="6" t="n">
        <v>-5832</v>
      </c>
      <c r="C18" s="4" t="inlineStr">
        <is>
          <t xml:space="preserve"> </t>
        </is>
      </c>
      <c r="D18" s="6" t="n">
        <v>-5861</v>
      </c>
      <c r="E18" s="4" t="inlineStr">
        <is>
          <t xml:space="preserve"> </t>
        </is>
      </c>
      <c r="F18" s="4" t="inlineStr">
        <is>
          <t xml:space="preserve"> </t>
        </is>
      </c>
      <c r="G18" s="4" t="inlineStr">
        <is>
          <t xml:space="preserve"> </t>
        </is>
      </c>
      <c r="H18" s="5" t="n">
        <v>29</v>
      </c>
      <c r="I18" s="4" t="inlineStr">
        <is>
          <t xml:space="preserve"> </t>
        </is>
      </c>
      <c r="J18" s="4" t="inlineStr">
        <is>
          <t xml:space="preserve"> </t>
        </is>
      </c>
    </row>
    <row r="19">
      <c r="A19" s="4" t="inlineStr">
        <is>
          <t>Amounts related to settlement of equity award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948000</v>
      </c>
      <c r="I19" s="4" t="inlineStr">
        <is>
          <t xml:space="preserve"> </t>
        </is>
      </c>
      <c r="J19" s="4" t="inlineStr">
        <is>
          <t xml:space="preserve"> </t>
        </is>
      </c>
    </row>
    <row r="20">
      <c r="A20" s="4" t="inlineStr">
        <is>
          <t>Restricted Stock Award</t>
        </is>
      </c>
      <c r="B20" s="5" t="n">
        <v>0</v>
      </c>
      <c r="C20" s="4" t="inlineStr">
        <is>
          <t xml:space="preserve"> </t>
        </is>
      </c>
      <c r="D20" s="6" t="n">
        <v>16</v>
      </c>
      <c r="E20" s="4" t="inlineStr">
        <is>
          <t xml:space="preserve"> </t>
        </is>
      </c>
      <c r="F20" s="4" t="inlineStr">
        <is>
          <t xml:space="preserve"> </t>
        </is>
      </c>
      <c r="G20" s="4" t="inlineStr">
        <is>
          <t xml:space="preserve"> </t>
        </is>
      </c>
      <c r="H20" s="5" t="n">
        <v>-16</v>
      </c>
      <c r="I20" s="4" t="inlineStr">
        <is>
          <t xml:space="preserve"> </t>
        </is>
      </c>
      <c r="J20" s="4" t="inlineStr">
        <is>
          <t xml:space="preserve"> </t>
        </is>
      </c>
    </row>
    <row r="21">
      <c r="A21" s="4" t="inlineStr">
        <is>
          <t>Restricted Stock Awar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624000</v>
      </c>
      <c r="I21" s="4" t="inlineStr">
        <is>
          <t xml:space="preserve"> </t>
        </is>
      </c>
      <c r="J21" s="4" t="inlineStr">
        <is>
          <t xml:space="preserve"> </t>
        </is>
      </c>
    </row>
    <row r="22">
      <c r="A22" s="4" t="inlineStr">
        <is>
          <t>Purchase of treasury stock (in shares)</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at end of period (in shares) at Dec. 31, 2023</t>
        </is>
      </c>
      <c r="B23" s="4" t="inlineStr">
        <is>
          <t xml:space="preserve"> </t>
        </is>
      </c>
      <c r="C23" s="4" t="inlineStr">
        <is>
          <t xml:space="preserve"> </t>
        </is>
      </c>
      <c r="D23" s="4" t="inlineStr">
        <is>
          <t xml:space="preserve"> </t>
        </is>
      </c>
      <c r="E23" s="4" t="inlineStr">
        <is>
          <t xml:space="preserve"> </t>
        </is>
      </c>
      <c r="F23" s="4" t="inlineStr">
        <is>
          <t xml:space="preserve"> </t>
        </is>
      </c>
      <c r="G23" s="6" t="n">
        <v>158511000</v>
      </c>
      <c r="H23" s="6" t="n">
        <v>158511000</v>
      </c>
      <c r="I23" s="6" t="n">
        <v>9399000</v>
      </c>
      <c r="J23" s="6" t="n">
        <v>9399000</v>
      </c>
    </row>
    <row r="24">
      <c r="A24" s="4" t="inlineStr">
        <is>
          <t>Balance at end of period at Dec. 31, 2023</t>
        </is>
      </c>
      <c r="B24" s="5" t="n">
        <v>382232</v>
      </c>
      <c r="C24" s="5" t="n">
        <v>0</v>
      </c>
      <c r="D24" s="6" t="n">
        <v>774587</v>
      </c>
      <c r="E24" s="6" t="n">
        <v>-393335</v>
      </c>
      <c r="F24" s="6" t="n">
        <v>-699</v>
      </c>
      <c r="G24" s="4" t="inlineStr">
        <is>
          <t xml:space="preserve"> </t>
        </is>
      </c>
      <c r="H24" s="5" t="n">
        <v>1585</v>
      </c>
      <c r="I24" s="4" t="inlineStr">
        <is>
          <t xml:space="preserve"> </t>
        </is>
      </c>
      <c r="J24" s="5" t="n">
        <v>94</v>
      </c>
    </row>
    <row r="25">
      <c r="A25" s="4" t="inlineStr">
        <is>
          <t>Balance at end of period (in shares) at Dec. 31, 2023</t>
        </is>
      </c>
      <c r="B25" s="6" t="n">
        <v>0</v>
      </c>
      <c r="C25" s="6"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earnings (loss)</t>
        </is>
      </c>
      <c r="B27" s="5" t="n">
        <v>27012</v>
      </c>
      <c r="C27" s="4" t="inlineStr">
        <is>
          <t xml:space="preserve"> </t>
        </is>
      </c>
      <c r="D27" s="4" t="inlineStr">
        <is>
          <t xml:space="preserve"> </t>
        </is>
      </c>
      <c r="E27" s="6" t="n">
        <v>27012</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ther comprehensive (loss) income</t>
        </is>
      </c>
      <c r="B28" s="6" t="n">
        <v>-481</v>
      </c>
      <c r="C28" s="4" t="inlineStr">
        <is>
          <t xml:space="preserve"> </t>
        </is>
      </c>
      <c r="D28" s="4" t="inlineStr">
        <is>
          <t xml:space="preserve"> </t>
        </is>
      </c>
      <c r="E28" s="4" t="inlineStr">
        <is>
          <t xml:space="preserve"> </t>
        </is>
      </c>
      <c r="F28" s="6" t="n">
        <v>-481</v>
      </c>
      <c r="G28" s="4" t="inlineStr">
        <is>
          <t xml:space="preserve"> </t>
        </is>
      </c>
      <c r="H28" s="4" t="inlineStr">
        <is>
          <t xml:space="preserve"> </t>
        </is>
      </c>
      <c r="I28" s="4" t="inlineStr">
        <is>
          <t xml:space="preserve"> </t>
        </is>
      </c>
      <c r="J28" s="4" t="inlineStr">
        <is>
          <t xml:space="preserve"> </t>
        </is>
      </c>
    </row>
    <row r="29">
      <c r="A29" s="4" t="inlineStr">
        <is>
          <t>Stock-based compensation expense</t>
        </is>
      </c>
      <c r="B29" s="6" t="n">
        <v>32705</v>
      </c>
      <c r="C29" s="4" t="inlineStr">
        <is>
          <t xml:space="preserve"> </t>
        </is>
      </c>
      <c r="D29" s="6" t="n">
        <v>327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mounts related to settlement of equity awards</t>
        </is>
      </c>
      <c r="B30" s="6" t="n">
        <v>-5890</v>
      </c>
      <c r="C30" s="4" t="inlineStr">
        <is>
          <t xml:space="preserve"> </t>
        </is>
      </c>
      <c r="D30" s="6" t="n">
        <v>-5925</v>
      </c>
      <c r="E30" s="4" t="inlineStr">
        <is>
          <t xml:space="preserve"> </t>
        </is>
      </c>
      <c r="F30" s="4" t="inlineStr">
        <is>
          <t xml:space="preserve"> </t>
        </is>
      </c>
      <c r="G30" s="4" t="inlineStr">
        <is>
          <t xml:space="preserve"> </t>
        </is>
      </c>
      <c r="H30" s="5" t="n">
        <v>35</v>
      </c>
      <c r="I30" s="4" t="inlineStr">
        <is>
          <t xml:space="preserve"> </t>
        </is>
      </c>
      <c r="J30" s="4" t="inlineStr">
        <is>
          <t xml:space="preserve"> </t>
        </is>
      </c>
    </row>
    <row r="31">
      <c r="A31" s="4" t="inlineStr">
        <is>
          <t>Amounts related to settlement of equity award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482000</v>
      </c>
      <c r="I31" s="4" t="inlineStr">
        <is>
          <t xml:space="preserve"> </t>
        </is>
      </c>
      <c r="J31" s="4" t="inlineStr">
        <is>
          <t xml:space="preserve"> </t>
        </is>
      </c>
    </row>
    <row r="32">
      <c r="A32" s="4" t="inlineStr">
        <is>
          <t>Purchase of treasury stock</t>
        </is>
      </c>
      <c r="B32" s="5" t="n">
        <v>-26781</v>
      </c>
      <c r="C32" s="5" t="n">
        <v>-2678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urchase of treasury stock (in shares)</t>
        </is>
      </c>
      <c r="B33" s="6" t="n">
        <v>5900000</v>
      </c>
      <c r="C33" s="6" t="n">
        <v>5946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lance at end of period (in shares) at Dec. 31, 2024</t>
        </is>
      </c>
      <c r="B34" s="4" t="inlineStr">
        <is>
          <t xml:space="preserve"> </t>
        </is>
      </c>
      <c r="C34" s="4" t="inlineStr">
        <is>
          <t xml:space="preserve"> </t>
        </is>
      </c>
      <c r="D34" s="4" t="inlineStr">
        <is>
          <t xml:space="preserve"> </t>
        </is>
      </c>
      <c r="E34" s="4" t="inlineStr">
        <is>
          <t xml:space="preserve"> </t>
        </is>
      </c>
      <c r="F34" s="4" t="inlineStr">
        <is>
          <t xml:space="preserve"> </t>
        </is>
      </c>
      <c r="G34" s="6" t="n">
        <v>156047000</v>
      </c>
      <c r="H34" s="6" t="n">
        <v>161993000</v>
      </c>
      <c r="I34" s="6" t="n">
        <v>9399000</v>
      </c>
      <c r="J34" s="6" t="n">
        <v>9399000</v>
      </c>
    </row>
    <row r="35">
      <c r="A35" s="4" t="inlineStr">
        <is>
          <t>Balance at end of period at Dec. 31, 2024</t>
        </is>
      </c>
      <c r="B35" s="5" t="n">
        <v>408797</v>
      </c>
      <c r="C35" s="5" t="n">
        <v>-26781</v>
      </c>
      <c r="D35" s="5" t="n">
        <v>801367</v>
      </c>
      <c r="E35" s="5" t="n">
        <v>-366323</v>
      </c>
      <c r="F35" s="5" t="n">
        <v>-1180</v>
      </c>
      <c r="G35" s="4" t="inlineStr">
        <is>
          <t xml:space="preserve"> </t>
        </is>
      </c>
      <c r="H35" s="5" t="n">
        <v>1620</v>
      </c>
      <c r="I35" s="4" t="inlineStr">
        <is>
          <t xml:space="preserve"> </t>
        </is>
      </c>
      <c r="J35" s="5" t="n">
        <v>94</v>
      </c>
    </row>
    <row r="36">
      <c r="A36" s="4" t="inlineStr">
        <is>
          <t>Balance at end of period (in shares) at Dec. 31, 2024</t>
        </is>
      </c>
      <c r="B36" s="6" t="n">
        <v>5946000</v>
      </c>
      <c r="C36" s="6" t="n">
        <v>5946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4" customWidth="1" min="2" max="2"/>
    <col width="33" customWidth="1" min="3" max="3"/>
    <col width="29" customWidth="1" min="4" max="4"/>
  </cols>
  <sheetData>
    <row r="1">
      <c r="A1" s="1" t="inlineStr">
        <is>
          <t>STOCK-BASED COMPENSATION - Narrative (Details) $ / shares in Units, $ in Thousands</t>
        </is>
      </c>
      <c r="B1" s="2" t="inlineStr">
        <is>
          <t>12 Months Ended</t>
        </is>
      </c>
    </row>
    <row r="2">
      <c r="B2" s="2" t="inlineStr">
        <is>
          <t>Dec. 31, 2024 USD ($) plan shares</t>
        </is>
      </c>
      <c r="C2" s="2" t="inlineStr">
        <is>
          <t>Dec. 31, 2023 USD ($) $ / shares</t>
        </is>
      </c>
      <c r="D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plans | plan</t>
        </is>
      </c>
      <c r="B4" s="6" t="n">
        <v>1</v>
      </c>
      <c r="C4" s="4" t="inlineStr">
        <is>
          <t xml:space="preserve"> </t>
        </is>
      </c>
      <c r="D4" s="4" t="inlineStr">
        <is>
          <t xml:space="preserve"> </t>
        </is>
      </c>
    </row>
    <row r="5">
      <c r="A5" s="4" t="inlineStr">
        <is>
          <t>Total stock-based compensation expense | $</t>
        </is>
      </c>
      <c r="B5" s="5" t="n">
        <v>32705</v>
      </c>
      <c r="C5" s="5" t="n">
        <v>12042</v>
      </c>
      <c r="D5" s="5" t="n">
        <v>64340</v>
      </c>
    </row>
    <row r="6">
      <c r="A6" s="4" t="inlineStr">
        <is>
          <t>Unrecognized compensation cost, net | $</t>
        </is>
      </c>
      <c r="B6" s="5" t="n">
        <v>28000</v>
      </c>
      <c r="C6" s="4" t="inlineStr">
        <is>
          <t xml:space="preserve"> </t>
        </is>
      </c>
      <c r="D6" s="4" t="inlineStr">
        <is>
          <t xml:space="preserve"> </t>
        </is>
      </c>
    </row>
    <row r="7">
      <c r="A7" s="4" t="inlineStr">
        <is>
          <t>Unrecognized compensation cost, period for recognition (in years)</t>
        </is>
      </c>
      <c r="B7" s="4" t="inlineStr">
        <is>
          <t>1 year 10 months 24 days</t>
        </is>
      </c>
      <c r="C7" s="4" t="inlineStr">
        <is>
          <t xml:space="preserve"> </t>
        </is>
      </c>
      <c r="D7" s="4" t="inlineStr">
        <is>
          <t xml:space="preserve"> </t>
        </is>
      </c>
    </row>
    <row r="8">
      <c r="A8" s="4" t="inlineStr">
        <is>
          <t>Incremental compensation cost from modification recognized in current period in connection with certain executive departures | $</t>
        </is>
      </c>
      <c r="B8" s="4" t="inlineStr">
        <is>
          <t xml:space="preserve"> </t>
        </is>
      </c>
      <c r="C8" s="5" t="n">
        <v>16500</v>
      </c>
      <c r="D8" s="5" t="n">
        <v>4400</v>
      </c>
    </row>
    <row r="9">
      <c r="A9" s="4" t="inlineStr">
        <is>
          <t>Stock Appreciation Rights (SARs) and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 (in years)</t>
        </is>
      </c>
      <c r="B11" s="4" t="inlineStr">
        <is>
          <t>3 years</t>
        </is>
      </c>
      <c r="C11" s="4" t="inlineStr">
        <is>
          <t xml:space="preserve"> </t>
        </is>
      </c>
      <c r="D11" s="4" t="inlineStr">
        <is>
          <t xml:space="preserve"> </t>
        </is>
      </c>
    </row>
    <row r="12">
      <c r="A12" s="4" t="inlineStr">
        <is>
          <t>Weighted average grant date fair value (in USD per share) | $ / shares</t>
        </is>
      </c>
      <c r="B12" s="4" t="inlineStr">
        <is>
          <t xml:space="preserve"> </t>
        </is>
      </c>
      <c r="C12" s="7" t="n">
        <v>1.87</v>
      </c>
      <c r="D12" s="4" t="inlineStr">
        <is>
          <t xml:space="preserve"> </t>
        </is>
      </c>
    </row>
    <row r="13">
      <c r="A13" s="4" t="inlineStr">
        <is>
          <t>Expected volatility (as a percent)</t>
        </is>
      </c>
      <c r="B13" s="4" t="inlineStr">
        <is>
          <t xml:space="preserve"> </t>
        </is>
      </c>
      <c r="C13" s="9" t="n">
        <v>0.52</v>
      </c>
      <c r="D13" s="4" t="inlineStr">
        <is>
          <t xml:space="preserve"> </t>
        </is>
      </c>
    </row>
    <row r="14">
      <c r="A14" s="4" t="inlineStr">
        <is>
          <t>Risk free rate (as a percent)</t>
        </is>
      </c>
      <c r="B14" s="4" t="inlineStr">
        <is>
          <t xml:space="preserve"> </t>
        </is>
      </c>
      <c r="C14" s="11" t="n">
        <v>0.036</v>
      </c>
      <c r="D14" s="4" t="inlineStr">
        <is>
          <t xml:space="preserve"> </t>
        </is>
      </c>
    </row>
    <row r="15">
      <c r="A15" s="4" t="inlineStr">
        <is>
          <t>Expected term (in years)</t>
        </is>
      </c>
      <c r="B15" s="4" t="inlineStr">
        <is>
          <t xml:space="preserve"> </t>
        </is>
      </c>
      <c r="C15" s="4" t="inlineStr">
        <is>
          <t>6 years 6 months</t>
        </is>
      </c>
      <c r="D15" s="4" t="inlineStr">
        <is>
          <t xml:space="preserve"> </t>
        </is>
      </c>
    </row>
    <row r="16">
      <c r="A16" s="4" t="inlineStr">
        <is>
          <t>Dividend yield (as a percent)</t>
        </is>
      </c>
      <c r="B16" s="4" t="inlineStr">
        <is>
          <t xml:space="preserve"> </t>
        </is>
      </c>
      <c r="C16" s="9" t="n">
        <v>0</v>
      </c>
      <c r="D16" s="4" t="inlineStr">
        <is>
          <t xml:space="preserve"> </t>
        </is>
      </c>
    </row>
    <row r="17">
      <c r="A17" s="4" t="inlineStr">
        <is>
          <t>Granted (in shares) | shares</t>
        </is>
      </c>
      <c r="B17" s="6" t="n">
        <v>0</v>
      </c>
      <c r="C17" s="4" t="inlineStr">
        <is>
          <t xml:space="preserve"> </t>
        </is>
      </c>
      <c r="D17" s="6" t="n">
        <v>0</v>
      </c>
    </row>
    <row r="18">
      <c r="A18" s="4" t="inlineStr">
        <is>
          <t>Restricted Stock Units (RSU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ected volatility (as a percent)</t>
        </is>
      </c>
      <c r="B20" s="9" t="n">
        <v>0</v>
      </c>
      <c r="C20" s="11" t="n">
        <v>0.572</v>
      </c>
      <c r="D20" s="9" t="n">
        <v>0.47</v>
      </c>
    </row>
    <row r="21">
      <c r="A21" s="4" t="inlineStr">
        <is>
          <t>Risk free rate (as a percent)</t>
        </is>
      </c>
      <c r="B21" s="9" t="n">
        <v>0</v>
      </c>
      <c r="C21" s="11" t="n">
        <v>0.045</v>
      </c>
      <c r="D21" s="11" t="n">
        <v>0.025</v>
      </c>
    </row>
    <row r="22">
      <c r="A22" s="4" t="inlineStr">
        <is>
          <t>Dividend yield (as a percent)</t>
        </is>
      </c>
      <c r="B22" s="9" t="n">
        <v>0</v>
      </c>
      <c r="C22" s="9" t="n">
        <v>0</v>
      </c>
      <c r="D22" s="9" t="n">
        <v>0</v>
      </c>
    </row>
    <row r="23">
      <c r="A23" s="4" t="inlineStr">
        <is>
          <t>Minimum | Stock Appreciation Rights (SARs) and Option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iod (in years)</t>
        </is>
      </c>
      <c r="B25" s="4" t="inlineStr">
        <is>
          <t>3 years</t>
        </is>
      </c>
      <c r="C25" s="4" t="inlineStr">
        <is>
          <t xml:space="preserve"> </t>
        </is>
      </c>
      <c r="D25" s="4" t="inlineStr">
        <is>
          <t xml:space="preserve"> </t>
        </is>
      </c>
    </row>
    <row r="26">
      <c r="A26" s="4" t="inlineStr">
        <is>
          <t>Minimum | Restricted Stock Units (RSU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period (in years)</t>
        </is>
      </c>
      <c r="B28" s="4" t="inlineStr">
        <is>
          <t>1 year</t>
        </is>
      </c>
      <c r="C28" s="4" t="inlineStr">
        <is>
          <t xml:space="preserve"> </t>
        </is>
      </c>
      <c r="D28" s="4" t="inlineStr">
        <is>
          <t xml:space="preserve"> </t>
        </is>
      </c>
    </row>
    <row r="29">
      <c r="A29" s="4" t="inlineStr">
        <is>
          <t>Vesting installment period (in years)</t>
        </is>
      </c>
      <c r="B29" s="4" t="inlineStr">
        <is>
          <t>6 months</t>
        </is>
      </c>
      <c r="C29" s="4" t="inlineStr">
        <is>
          <t xml:space="preserve"> </t>
        </is>
      </c>
      <c r="D29" s="4" t="inlineStr">
        <is>
          <t xml:space="preserve"> </t>
        </is>
      </c>
    </row>
    <row r="30">
      <c r="A30" s="4" t="inlineStr">
        <is>
          <t>Maximum | Stock Appreciation Rights (SARs) and Option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period (in years)</t>
        </is>
      </c>
      <c r="B32" s="4" t="inlineStr">
        <is>
          <t>4 years</t>
        </is>
      </c>
      <c r="C32" s="4" t="inlineStr">
        <is>
          <t xml:space="preserve"> </t>
        </is>
      </c>
      <c r="D32" s="4" t="inlineStr">
        <is>
          <t xml:space="preserve"> </t>
        </is>
      </c>
    </row>
    <row r="33">
      <c r="A33" s="4" t="inlineStr">
        <is>
          <t>Maximum | Restricted Stock Units (RSU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Vesting period (in years)</t>
        </is>
      </c>
      <c r="B35" s="4" t="inlineStr">
        <is>
          <t>3 years</t>
        </is>
      </c>
      <c r="C35" s="4" t="inlineStr">
        <is>
          <t xml:space="preserve"> </t>
        </is>
      </c>
      <c r="D35" s="4" t="inlineStr">
        <is>
          <t xml:space="preserve"> </t>
        </is>
      </c>
    </row>
    <row r="36">
      <c r="A36" s="4" t="inlineStr">
        <is>
          <t>Vesting installment period (in years)</t>
        </is>
      </c>
      <c r="B36" s="4" t="inlineStr">
        <is>
          <t>3 years</t>
        </is>
      </c>
      <c r="C36" s="4" t="inlineStr">
        <is>
          <t xml:space="preserve"> </t>
        </is>
      </c>
      <c r="D36" s="4" t="inlineStr">
        <is>
          <t xml:space="preserve"> </t>
        </is>
      </c>
    </row>
    <row r="37">
      <c r="A37" s="4" t="inlineStr">
        <is>
          <t>2021 Plan</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Shares authorized to be delivered (in shares) | shares</t>
        </is>
      </c>
      <c r="B39" s="6" t="n">
        <v>20000000</v>
      </c>
      <c r="C39" s="4" t="inlineStr">
        <is>
          <t xml:space="preserve"> </t>
        </is>
      </c>
      <c r="D39" s="4" t="inlineStr">
        <is>
          <t xml:space="preserve"> </t>
        </is>
      </c>
    </row>
    <row r="40">
      <c r="A40" s="4" t="inlineStr">
        <is>
          <t>Shares available for delivery (in shares) | shares</t>
        </is>
      </c>
      <c r="B40" s="6" t="n">
        <v>12000000</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ARs and Stock Options Exercised (Details) - Stock Appreciation Rights (SARs) and Option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t>
        </is>
      </c>
      <c r="B4" s="5" t="n">
        <v>2494</v>
      </c>
      <c r="C4" s="5" t="n">
        <v>157</v>
      </c>
      <c r="D4" s="5" t="n">
        <v>1427</v>
      </c>
    </row>
    <row r="5">
      <c r="A5" s="4" t="inlineStr">
        <is>
          <t>Cash received</t>
        </is>
      </c>
      <c r="B5" s="5" t="n">
        <v>1106</v>
      </c>
      <c r="C5" s="5" t="n">
        <v>759</v>
      </c>
      <c r="D5" s="5" t="n">
        <v>1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SARs and Option Activity (Details) - Stock Appreciation Rights (SARs) and Options - USD ($) $ / shares in Units, $ in Thousands</t>
        </is>
      </c>
      <c r="B1" s="2" t="inlineStr">
        <is>
          <t>12 Months Ended</t>
        </is>
      </c>
    </row>
    <row r="2">
      <c r="B2" s="2" t="inlineStr">
        <is>
          <t>Dec. 31, 2024</t>
        </is>
      </c>
      <c r="C2" s="2" t="inlineStr">
        <is>
          <t>Dec. 31, 2022</t>
        </is>
      </c>
    </row>
    <row r="3">
      <c r="A3" s="3" t="inlineStr">
        <is>
          <t>SARs and stock options</t>
        </is>
      </c>
      <c r="B3" s="4" t="inlineStr">
        <is>
          <t xml:space="preserve"> </t>
        </is>
      </c>
      <c r="C3" s="4" t="inlineStr">
        <is>
          <t xml:space="preserve"> </t>
        </is>
      </c>
    </row>
    <row r="4">
      <c r="A4" s="4" t="inlineStr">
        <is>
          <t>Outstanding, beginning balance (in shares)</t>
        </is>
      </c>
      <c r="B4" s="6" t="n">
        <v>12354000</v>
      </c>
      <c r="C4" s="4" t="inlineStr">
        <is>
          <t xml:space="preserve"> </t>
        </is>
      </c>
    </row>
    <row r="5">
      <c r="A5" s="4" t="inlineStr">
        <is>
          <t>Granted (in shares)</t>
        </is>
      </c>
      <c r="B5" s="6" t="n">
        <v>0</v>
      </c>
      <c r="C5" s="6" t="n">
        <v>0</v>
      </c>
    </row>
    <row r="6">
      <c r="A6" s="4" t="inlineStr">
        <is>
          <t>Exercised (in shares)</t>
        </is>
      </c>
      <c r="B6" s="6" t="n">
        <v>-2102000</v>
      </c>
      <c r="C6" s="4" t="inlineStr">
        <is>
          <t xml:space="preserve"> </t>
        </is>
      </c>
    </row>
    <row r="7">
      <c r="A7" s="4" t="inlineStr">
        <is>
          <t>Forfeited (in shares)</t>
        </is>
      </c>
      <c r="B7" s="6" t="n">
        <v>-17000</v>
      </c>
      <c r="C7" s="4" t="inlineStr">
        <is>
          <t xml:space="preserve"> </t>
        </is>
      </c>
    </row>
    <row r="8">
      <c r="A8" s="4" t="inlineStr">
        <is>
          <t>Expired (in shares)</t>
        </is>
      </c>
      <c r="B8" s="6" t="n">
        <v>-1413000</v>
      </c>
      <c r="C8" s="4" t="inlineStr">
        <is>
          <t xml:space="preserve"> </t>
        </is>
      </c>
    </row>
    <row r="9">
      <c r="A9" s="4" t="inlineStr">
        <is>
          <t>Outstanding, ending balance (in shares)</t>
        </is>
      </c>
      <c r="B9" s="6" t="n">
        <v>8822000</v>
      </c>
      <c r="C9" s="4" t="inlineStr">
        <is>
          <t xml:space="preserve"> </t>
        </is>
      </c>
    </row>
    <row r="10">
      <c r="A10" s="3" t="inlineStr">
        <is>
          <t>Weighted average exercise price</t>
        </is>
      </c>
      <c r="B10" s="4" t="inlineStr">
        <is>
          <t xml:space="preserve"> </t>
        </is>
      </c>
      <c r="C10" s="4" t="inlineStr">
        <is>
          <t xml:space="preserve"> </t>
        </is>
      </c>
    </row>
    <row r="11">
      <c r="A11" s="4" t="inlineStr">
        <is>
          <t>Outstanding, weighted average exercise price beginning balance (in USD per share)</t>
        </is>
      </c>
      <c r="B11" s="7" t="n">
        <v>5.58</v>
      </c>
      <c r="C11" s="4" t="inlineStr">
        <is>
          <t xml:space="preserve"> </t>
        </is>
      </c>
    </row>
    <row r="12">
      <c r="A12" s="4" t="inlineStr">
        <is>
          <t>Granted (in USD per share)</t>
        </is>
      </c>
      <c r="B12" s="6" t="n">
        <v>0</v>
      </c>
      <c r="C12" s="4" t="inlineStr">
        <is>
          <t xml:space="preserve"> </t>
        </is>
      </c>
    </row>
    <row r="13">
      <c r="A13" s="4" t="inlineStr">
        <is>
          <t>Exercised (in USD per share)</t>
        </is>
      </c>
      <c r="B13" s="10" t="n">
        <v>5.39</v>
      </c>
      <c r="C13" s="4" t="inlineStr">
        <is>
          <t xml:space="preserve"> </t>
        </is>
      </c>
    </row>
    <row r="14">
      <c r="A14" s="4" t="inlineStr">
        <is>
          <t>Forfeited (in USD per share)</t>
        </is>
      </c>
      <c r="B14" s="10" t="n">
        <v>21.63</v>
      </c>
      <c r="C14" s="4" t="inlineStr">
        <is>
          <t xml:space="preserve"> </t>
        </is>
      </c>
    </row>
    <row r="15">
      <c r="A15" s="4" t="inlineStr">
        <is>
          <t>Expired (in USD per share)</t>
        </is>
      </c>
      <c r="B15" s="10" t="n">
        <v>6.44</v>
      </c>
      <c r="C15" s="4" t="inlineStr">
        <is>
          <t xml:space="preserve"> </t>
        </is>
      </c>
    </row>
    <row r="16">
      <c r="A16" s="4" t="inlineStr">
        <is>
          <t>Outstanding, weighted average exercise price ending balance (in USD per share)</t>
        </is>
      </c>
      <c r="B16" s="7" t="n">
        <v>5.46</v>
      </c>
      <c r="C16" s="4" t="inlineStr">
        <is>
          <t xml:space="preserve"> </t>
        </is>
      </c>
    </row>
    <row r="17">
      <c r="A17" s="4" t="inlineStr">
        <is>
          <t>Outstanding, Weighted average remaining contractual life (in years)</t>
        </is>
      </c>
      <c r="B17" s="4" t="inlineStr">
        <is>
          <t>2 years 2 months 12 days</t>
        </is>
      </c>
      <c r="C17" s="4" t="inlineStr">
        <is>
          <t xml:space="preserve"> </t>
        </is>
      </c>
    </row>
    <row r="18">
      <c r="A18" s="4" t="inlineStr">
        <is>
          <t>Outstanding, Aggregate intrinsic value (in USD)</t>
        </is>
      </c>
      <c r="B18" s="5" t="n">
        <v>11220</v>
      </c>
      <c r="C18" s="4" t="inlineStr">
        <is>
          <t xml:space="preserve"> </t>
        </is>
      </c>
    </row>
    <row r="19">
      <c r="A19" s="4" t="inlineStr">
        <is>
          <t>Exercisable, number exercisable at end of period (in shares)</t>
        </is>
      </c>
      <c r="B19" s="6" t="n">
        <v>8566000</v>
      </c>
      <c r="C19" s="4" t="inlineStr">
        <is>
          <t xml:space="preserve"> </t>
        </is>
      </c>
    </row>
    <row r="20">
      <c r="A20" s="4" t="inlineStr">
        <is>
          <t>Exercisable, weighted average exercise price at end of period (in USD per share)</t>
        </is>
      </c>
      <c r="B20" s="7" t="n">
        <v>5.48</v>
      </c>
      <c r="C20" s="4" t="inlineStr">
        <is>
          <t xml:space="preserve"> </t>
        </is>
      </c>
    </row>
    <row r="21">
      <c r="A21" s="4" t="inlineStr">
        <is>
          <t>Exercisable, weighted average remaining contractual life (in years)</t>
        </is>
      </c>
      <c r="B21" s="4" t="inlineStr">
        <is>
          <t>2 years</t>
        </is>
      </c>
      <c r="C21" s="4" t="inlineStr">
        <is>
          <t xml:space="preserve"> </t>
        </is>
      </c>
    </row>
    <row r="22">
      <c r="A22" s="4" t="inlineStr">
        <is>
          <t>Exercisable, aggregate intrinsic value at end of period (in USD)</t>
        </is>
      </c>
      <c r="B22" s="5" t="n">
        <v>10620</v>
      </c>
      <c r="C2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Weighted Average Assumptions (Details) - USD ($) $ / shares in Units, $ in Thousands</t>
        </is>
      </c>
      <c r="B1" s="2" t="inlineStr">
        <is>
          <t>12 Months Ended</t>
        </is>
      </c>
    </row>
    <row r="2">
      <c r="B2" s="2" t="inlineStr">
        <is>
          <t>Dec. 31, 2024</t>
        </is>
      </c>
      <c r="C2" s="2" t="inlineStr">
        <is>
          <t>Dec. 31, 2023</t>
        </is>
      </c>
      <c r="D2" s="2" t="inlineStr">
        <is>
          <t>Dec. 31, 2022</t>
        </is>
      </c>
    </row>
    <row r="3">
      <c r="A3" s="4" t="inlineStr">
        <is>
          <t>Restricted Stock Units (RSUs)</t>
        </is>
      </c>
      <c r="B3" s="4" t="inlineStr">
        <is>
          <t xml:space="preserve"> </t>
        </is>
      </c>
      <c r="C3" s="4" t="inlineStr">
        <is>
          <t xml:space="preserve"> </t>
        </is>
      </c>
      <c r="D3" s="4" t="inlineStr">
        <is>
          <t xml:space="preserve"> </t>
        </is>
      </c>
    </row>
    <row r="4">
      <c r="A4" s="3" t="inlineStr">
        <is>
          <t>Weighted average grant date fair value of RSUs granted:</t>
        </is>
      </c>
      <c r="B4" s="4" t="inlineStr">
        <is>
          <t xml:space="preserve"> </t>
        </is>
      </c>
      <c r="C4" s="4" t="inlineStr">
        <is>
          <t xml:space="preserve"> </t>
        </is>
      </c>
      <c r="D4" s="4" t="inlineStr">
        <is>
          <t xml:space="preserve"> </t>
        </is>
      </c>
    </row>
    <row r="5">
      <c r="A5" s="4" t="inlineStr">
        <is>
          <t>Weighted average grant date fair value (in USD per share)</t>
        </is>
      </c>
      <c r="B5" s="7" t="n">
        <v>4.3</v>
      </c>
      <c r="C5" s="7" t="n">
        <v>4.11</v>
      </c>
      <c r="D5" s="7" t="n">
        <v>8.17</v>
      </c>
    </row>
    <row r="6">
      <c r="A6" s="3" t="inlineStr">
        <is>
          <t>Assumptions for RSUs granted with market conditions:</t>
        </is>
      </c>
      <c r="B6" s="4" t="inlineStr">
        <is>
          <t xml:space="preserve"> </t>
        </is>
      </c>
      <c r="C6" s="4" t="inlineStr">
        <is>
          <t xml:space="preserve"> </t>
        </is>
      </c>
      <c r="D6" s="4" t="inlineStr">
        <is>
          <t xml:space="preserve"> </t>
        </is>
      </c>
    </row>
    <row r="7">
      <c r="A7" s="4" t="inlineStr">
        <is>
          <t>Expected volatility (as a percent)</t>
        </is>
      </c>
      <c r="B7" s="9" t="n">
        <v>0</v>
      </c>
      <c r="C7" s="11" t="n">
        <v>0.572</v>
      </c>
      <c r="D7" s="9" t="n">
        <v>0.47</v>
      </c>
    </row>
    <row r="8">
      <c r="A8" s="4" t="inlineStr">
        <is>
          <t>Risk free rate (as a percent)</t>
        </is>
      </c>
      <c r="B8" s="9" t="n">
        <v>0</v>
      </c>
      <c r="C8" s="11" t="n">
        <v>0.045</v>
      </c>
      <c r="D8" s="11" t="n">
        <v>0.025</v>
      </c>
    </row>
    <row r="9">
      <c r="A9" s="4" t="inlineStr">
        <is>
          <t>Dividend yield (as a percent)</t>
        </is>
      </c>
      <c r="B9" s="9" t="n">
        <v>0</v>
      </c>
      <c r="C9" s="9" t="n">
        <v>0</v>
      </c>
      <c r="D9" s="9" t="n">
        <v>0</v>
      </c>
    </row>
    <row r="10">
      <c r="A10" s="3" t="inlineStr">
        <is>
          <t>Other Information (In thousands):</t>
        </is>
      </c>
      <c r="B10" s="4" t="inlineStr">
        <is>
          <t xml:space="preserve"> </t>
        </is>
      </c>
      <c r="C10" s="4" t="inlineStr">
        <is>
          <t xml:space="preserve"> </t>
        </is>
      </c>
      <c r="D10" s="4" t="inlineStr">
        <is>
          <t xml:space="preserve"> </t>
        </is>
      </c>
    </row>
    <row r="11">
      <c r="A11" s="4" t="inlineStr">
        <is>
          <t>Intrinsic value of RSUs that vested</t>
        </is>
      </c>
      <c r="B11" s="5" t="n">
        <v>20095</v>
      </c>
      <c r="C11" s="5" t="n">
        <v>15960</v>
      </c>
      <c r="D11" s="5" t="n">
        <v>3133</v>
      </c>
    </row>
    <row r="12">
      <c r="A12" s="4" t="inlineStr">
        <is>
          <t>Service conditions</t>
        </is>
      </c>
      <c r="B12" s="4" t="inlineStr">
        <is>
          <t xml:space="preserve"> </t>
        </is>
      </c>
      <c r="C12" s="4" t="inlineStr">
        <is>
          <t xml:space="preserve"> </t>
        </is>
      </c>
      <c r="D12" s="4" t="inlineStr">
        <is>
          <t xml:space="preserve"> </t>
        </is>
      </c>
    </row>
    <row r="13">
      <c r="A13" s="3" t="inlineStr">
        <is>
          <t>Weighted average grant date fair value of RSUs granted:</t>
        </is>
      </c>
      <c r="B13" s="4" t="inlineStr">
        <is>
          <t xml:space="preserve"> </t>
        </is>
      </c>
      <c r="C13" s="4" t="inlineStr">
        <is>
          <t xml:space="preserve"> </t>
        </is>
      </c>
      <c r="D13" s="4" t="inlineStr">
        <is>
          <t xml:space="preserve"> </t>
        </is>
      </c>
    </row>
    <row r="14">
      <c r="A14" s="4" t="inlineStr">
        <is>
          <t>Weighted average grant date fair value (in USD per share)</t>
        </is>
      </c>
      <c r="B14" s="7" t="n">
        <v>4.3</v>
      </c>
      <c r="C14" s="7" t="n">
        <v>3.67</v>
      </c>
      <c r="D14" s="7" t="n">
        <v>8.24</v>
      </c>
    </row>
    <row r="15">
      <c r="A15" s="4" t="inlineStr">
        <is>
          <t>Market conditions</t>
        </is>
      </c>
      <c r="B15" s="4" t="inlineStr">
        <is>
          <t xml:space="preserve"> </t>
        </is>
      </c>
      <c r="C15" s="4" t="inlineStr">
        <is>
          <t xml:space="preserve"> </t>
        </is>
      </c>
      <c r="D15" s="4" t="inlineStr">
        <is>
          <t xml:space="preserve"> </t>
        </is>
      </c>
    </row>
    <row r="16">
      <c r="A16" s="3" t="inlineStr">
        <is>
          <t>Weighted average grant date fair value of RSUs granted:</t>
        </is>
      </c>
      <c r="B16" s="4" t="inlineStr">
        <is>
          <t xml:space="preserve"> </t>
        </is>
      </c>
      <c r="C16" s="4" t="inlineStr">
        <is>
          <t xml:space="preserve"> </t>
        </is>
      </c>
      <c r="D16" s="4" t="inlineStr">
        <is>
          <t xml:space="preserve"> </t>
        </is>
      </c>
    </row>
    <row r="17">
      <c r="A17" s="4" t="inlineStr">
        <is>
          <t>Weighted average grant date fair value (in USD per share)</t>
        </is>
      </c>
      <c r="B17" s="5" t="n">
        <v>0</v>
      </c>
      <c r="C17" s="7" t="n">
        <v>5.8</v>
      </c>
      <c r="D17" s="7" t="n">
        <v>7.2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Units (Details) - $ / shares</t>
        </is>
      </c>
      <c r="B1" s="2" t="inlineStr">
        <is>
          <t>12 Months Ended</t>
        </is>
      </c>
    </row>
    <row r="2">
      <c r="B2" s="2" t="inlineStr">
        <is>
          <t>Dec. 31, 2024</t>
        </is>
      </c>
      <c r="C2" s="2" t="inlineStr">
        <is>
          <t>Dec. 31, 2023</t>
        </is>
      </c>
      <c r="D2" s="2" t="inlineStr">
        <is>
          <t>Dec. 31, 2022</t>
        </is>
      </c>
    </row>
    <row r="3">
      <c r="A3" s="4" t="inlineStr">
        <is>
          <t>Restricted Stock Units (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Unvested, beginning balance (in shares)</t>
        </is>
      </c>
      <c r="B5" s="6" t="n">
        <v>12546000</v>
      </c>
      <c r="C5" s="4" t="inlineStr">
        <is>
          <t xml:space="preserve"> </t>
        </is>
      </c>
      <c r="D5" s="4" t="inlineStr">
        <is>
          <t xml:space="preserve"> </t>
        </is>
      </c>
    </row>
    <row r="6">
      <c r="A6" s="4" t="inlineStr">
        <is>
          <t>Granted (in shares)</t>
        </is>
      </c>
      <c r="B6" s="6" t="n">
        <v>7431000</v>
      </c>
      <c r="C6" s="4" t="inlineStr">
        <is>
          <t xml:space="preserve"> </t>
        </is>
      </c>
      <c r="D6" s="4" t="inlineStr">
        <is>
          <t xml:space="preserve"> </t>
        </is>
      </c>
    </row>
    <row r="7">
      <c r="A7" s="4" t="inlineStr">
        <is>
          <t>Performance adjustment (in shares)</t>
        </is>
      </c>
      <c r="B7" s="6" t="n">
        <v>3000</v>
      </c>
      <c r="C7" s="4" t="inlineStr">
        <is>
          <t xml:space="preserve"> </t>
        </is>
      </c>
      <c r="D7" s="4" t="inlineStr">
        <is>
          <t xml:space="preserve"> </t>
        </is>
      </c>
    </row>
    <row r="8">
      <c r="A8" s="4" t="inlineStr">
        <is>
          <t>Vested (in shares)</t>
        </is>
      </c>
      <c r="B8" s="6" t="n">
        <v>-4473000</v>
      </c>
      <c r="C8" s="4" t="inlineStr">
        <is>
          <t xml:space="preserve"> </t>
        </is>
      </c>
      <c r="D8" s="4" t="inlineStr">
        <is>
          <t xml:space="preserve"> </t>
        </is>
      </c>
    </row>
    <row r="9">
      <c r="A9" s="4" t="inlineStr">
        <is>
          <t>Forfeited (in shares)</t>
        </is>
      </c>
      <c r="B9" s="6" t="n">
        <v>-3364000</v>
      </c>
      <c r="C9" s="4" t="inlineStr">
        <is>
          <t xml:space="preserve"> </t>
        </is>
      </c>
      <c r="D9" s="4" t="inlineStr">
        <is>
          <t xml:space="preserve"> </t>
        </is>
      </c>
    </row>
    <row r="10">
      <c r="A10" s="4" t="inlineStr">
        <is>
          <t>Unvested, ending balance (in shares)</t>
        </is>
      </c>
      <c r="B10" s="6" t="n">
        <v>12143000</v>
      </c>
      <c r="C10" s="6" t="n">
        <v>12546000</v>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Unvested, weighted average grant date fair value, beginning balance (in USD per share)</t>
        </is>
      </c>
      <c r="B12" s="7" t="n">
        <v>7.95</v>
      </c>
      <c r="C12" s="4" t="inlineStr">
        <is>
          <t xml:space="preserve"> </t>
        </is>
      </c>
      <c r="D12" s="4" t="inlineStr">
        <is>
          <t xml:space="preserve"> </t>
        </is>
      </c>
    </row>
    <row r="13">
      <c r="A13" s="4" t="inlineStr">
        <is>
          <t>Granted (in USD per share)</t>
        </is>
      </c>
      <c r="B13" s="10" t="n">
        <v>4.3</v>
      </c>
      <c r="C13" s="7" t="n">
        <v>4.11</v>
      </c>
      <c r="D13" s="7" t="n">
        <v>8.17</v>
      </c>
    </row>
    <row r="14">
      <c r="A14" s="4" t="inlineStr">
        <is>
          <t>Performance adjustment (in USD per share)</t>
        </is>
      </c>
      <c r="B14" s="10" t="n">
        <v>4.68</v>
      </c>
      <c r="C14" s="4" t="inlineStr">
        <is>
          <t xml:space="preserve"> </t>
        </is>
      </c>
      <c r="D14" s="4" t="inlineStr">
        <is>
          <t xml:space="preserve"> </t>
        </is>
      </c>
    </row>
    <row r="15">
      <c r="A15" s="4" t="inlineStr">
        <is>
          <t>Vested (in USD per share)</t>
        </is>
      </c>
      <c r="B15" s="10" t="n">
        <v>10.54</v>
      </c>
      <c r="C15" s="4" t="inlineStr">
        <is>
          <t xml:space="preserve"> </t>
        </is>
      </c>
      <c r="D15" s="4" t="inlineStr">
        <is>
          <t xml:space="preserve"> </t>
        </is>
      </c>
    </row>
    <row r="16">
      <c r="A16" s="4" t="inlineStr">
        <is>
          <t>Forfeited (in USD per share)</t>
        </is>
      </c>
      <c r="B16" s="10" t="n">
        <v>6.12</v>
      </c>
      <c r="C16" s="4" t="inlineStr">
        <is>
          <t xml:space="preserve"> </t>
        </is>
      </c>
      <c r="D16" s="4" t="inlineStr">
        <is>
          <t xml:space="preserve"> </t>
        </is>
      </c>
    </row>
    <row r="17">
      <c r="A17" s="4" t="inlineStr">
        <is>
          <t>Unvested, weighted average grant date fair value, ending balance (in USD per share)</t>
        </is>
      </c>
      <c r="B17" s="7" t="n">
        <v>5.26</v>
      </c>
      <c r="C17" s="10" t="n">
        <v>7.95</v>
      </c>
      <c r="D17" s="4" t="inlineStr">
        <is>
          <t xml:space="preserve"> </t>
        </is>
      </c>
    </row>
    <row r="18">
      <c r="A18" s="4" t="inlineStr">
        <is>
          <t>Market conditions</t>
        </is>
      </c>
      <c r="B18" s="4" t="inlineStr">
        <is>
          <t xml:space="preserve"> </t>
        </is>
      </c>
      <c r="C18" s="4" t="inlineStr">
        <is>
          <t xml:space="preserve"> </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Granted (in shares)</t>
        </is>
      </c>
      <c r="B20" s="6" t="n">
        <v>300000</v>
      </c>
      <c r="C20" s="4" t="inlineStr">
        <is>
          <t xml:space="preserve"> </t>
        </is>
      </c>
      <c r="D20" s="4" t="inlineStr">
        <is>
          <t xml:space="preserve"> </t>
        </is>
      </c>
    </row>
    <row r="21">
      <c r="A21" s="3" t="inlineStr">
        <is>
          <t>Weighted Average Grant Date Fair Value</t>
        </is>
      </c>
      <c r="B21" s="4" t="inlineStr">
        <is>
          <t xml:space="preserve"> </t>
        </is>
      </c>
      <c r="C21" s="4" t="inlineStr">
        <is>
          <t xml:space="preserve"> </t>
        </is>
      </c>
      <c r="D21" s="4" t="inlineStr">
        <is>
          <t xml:space="preserve"> </t>
        </is>
      </c>
    </row>
    <row r="22">
      <c r="A22" s="4" t="inlineStr">
        <is>
          <t>Granted (in USD per share)</t>
        </is>
      </c>
      <c r="B22" s="5" t="n">
        <v>0</v>
      </c>
      <c r="C22" s="7" t="n">
        <v>5.8</v>
      </c>
      <c r="D22" s="7" t="n">
        <v>7.2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earnings (loss)</t>
        </is>
      </c>
      <c r="B4" s="5" t="n">
        <v>27012</v>
      </c>
      <c r="C4" s="5" t="n">
        <v>22032</v>
      </c>
      <c r="D4" s="5" t="n">
        <v>-79591</v>
      </c>
    </row>
    <row r="5">
      <c r="A5" s="4" t="inlineStr">
        <is>
          <t>Less: Net earnings attributed to participating security</t>
        </is>
      </c>
      <c r="B5" s="6" t="n">
        <v>-525</v>
      </c>
      <c r="C5" s="6" t="n">
        <v>-475</v>
      </c>
      <c r="D5" s="6" t="n">
        <v>0</v>
      </c>
    </row>
    <row r="6">
      <c r="A6" s="4" t="inlineStr">
        <is>
          <t>Net earnings (loss) attributable to common stock shareholders</t>
        </is>
      </c>
      <c r="B6" s="5" t="n">
        <v>26487</v>
      </c>
      <c r="C6" s="5" t="n">
        <v>21557</v>
      </c>
      <c r="D6" s="5" t="n">
        <v>-79591</v>
      </c>
    </row>
    <row r="7">
      <c r="A7" s="3" t="inlineStr">
        <is>
          <t>Denominator:</t>
        </is>
      </c>
      <c r="B7" s="4" t="inlineStr">
        <is>
          <t xml:space="preserve"> </t>
        </is>
      </c>
      <c r="C7" s="4" t="inlineStr">
        <is>
          <t xml:space="preserve"> </t>
        </is>
      </c>
      <c r="D7" s="4" t="inlineStr">
        <is>
          <t xml:space="preserve"> </t>
        </is>
      </c>
    </row>
    <row r="8">
      <c r="A8" s="4" t="inlineStr">
        <is>
          <t>Weighted average basic common shares outstanding (in shares)</t>
        </is>
      </c>
      <c r="B8" s="6" t="n">
        <v>163929</v>
      </c>
      <c r="C8" s="6" t="n">
        <v>163238</v>
      </c>
      <c r="D8" s="6" t="n">
        <v>161478</v>
      </c>
    </row>
    <row r="9">
      <c r="A9" s="4" t="inlineStr">
        <is>
          <t>Basic earnings (loss) per share (in USD per share)</t>
        </is>
      </c>
      <c r="B9" s="7" t="n">
        <v>0.16</v>
      </c>
      <c r="C9" s="7" t="n">
        <v>0.13</v>
      </c>
      <c r="D9" s="7" t="n">
        <v>-0.49</v>
      </c>
    </row>
    <row r="10">
      <c r="A10" s="3" t="inlineStr">
        <is>
          <t>Numerator:</t>
        </is>
      </c>
      <c r="B10" s="4" t="inlineStr">
        <is>
          <t xml:space="preserve"> </t>
        </is>
      </c>
      <c r="C10" s="4" t="inlineStr">
        <is>
          <t xml:space="preserve"> </t>
        </is>
      </c>
      <c r="D10" s="4" t="inlineStr">
        <is>
          <t xml:space="preserve"> </t>
        </is>
      </c>
    </row>
    <row r="11">
      <c r="A11" s="4" t="inlineStr">
        <is>
          <t>Net earnings (loss)</t>
        </is>
      </c>
      <c r="B11" s="5" t="n">
        <v>27012</v>
      </c>
      <c r="C11" s="5" t="n">
        <v>22032</v>
      </c>
      <c r="D11" s="5" t="n">
        <v>-79591</v>
      </c>
    </row>
    <row r="12">
      <c r="A12" s="4" t="inlineStr">
        <is>
          <t>Less: Net earnings attributed to participating security</t>
        </is>
      </c>
      <c r="B12" s="6" t="n">
        <v>-508</v>
      </c>
      <c r="C12" s="6" t="n">
        <v>-469</v>
      </c>
      <c r="D12" s="6" t="n">
        <v>0</v>
      </c>
    </row>
    <row r="13">
      <c r="A13" s="4" t="inlineStr">
        <is>
          <t>Net earnings (loss) attributable to common stock shareholders</t>
        </is>
      </c>
      <c r="B13" s="5" t="n">
        <v>26504</v>
      </c>
      <c r="C13" s="5" t="n">
        <v>21563</v>
      </c>
      <c r="D13" s="5" t="n">
        <v>-79591</v>
      </c>
    </row>
    <row r="14">
      <c r="A14" s="3" t="inlineStr">
        <is>
          <t>Denominator:</t>
        </is>
      </c>
      <c r="B14" s="4" t="inlineStr">
        <is>
          <t xml:space="preserve"> </t>
        </is>
      </c>
      <c r="C14" s="4" t="inlineStr">
        <is>
          <t xml:space="preserve"> </t>
        </is>
      </c>
      <c r="D14" s="4" t="inlineStr">
        <is>
          <t xml:space="preserve"> </t>
        </is>
      </c>
    </row>
    <row r="15">
      <c r="A15" s="4" t="inlineStr">
        <is>
          <t>Weighted average basic common shares outstanding (in shares)</t>
        </is>
      </c>
      <c r="B15" s="6" t="n">
        <v>163929</v>
      </c>
      <c r="C15" s="6" t="n">
        <v>163238</v>
      </c>
      <c r="D15" s="6" t="n">
        <v>161478</v>
      </c>
    </row>
    <row r="16">
      <c r="A16" s="4" t="inlineStr">
        <is>
          <t>Dilutive securities (in shares)</t>
        </is>
      </c>
      <c r="B16" s="6" t="n">
        <v>5522</v>
      </c>
      <c r="C16" s="6" t="n">
        <v>2033</v>
      </c>
      <c r="D16" s="6" t="n">
        <v>0</v>
      </c>
    </row>
    <row r="17">
      <c r="A17" s="4" t="inlineStr">
        <is>
          <t>Weighted average diluted common shares outstanding (in shares)</t>
        </is>
      </c>
      <c r="B17" s="6" t="n">
        <v>169451</v>
      </c>
      <c r="C17" s="6" t="n">
        <v>165271</v>
      </c>
      <c r="D17" s="6" t="n">
        <v>161478</v>
      </c>
    </row>
    <row r="18">
      <c r="A18" s="4" t="inlineStr">
        <is>
          <t>Antidilutive securities (in shares)</t>
        </is>
      </c>
      <c r="B18" s="6" t="n">
        <v>10393</v>
      </c>
      <c r="C18" s="6" t="n">
        <v>21461</v>
      </c>
      <c r="D18" s="6" t="n">
        <v>36030</v>
      </c>
    </row>
    <row r="19">
      <c r="A19" s="4" t="inlineStr">
        <is>
          <t>Diluted Earnings (loss) per share (in USD per share)</t>
        </is>
      </c>
      <c r="B19" s="7" t="n">
        <v>0.16</v>
      </c>
      <c r="C19" s="7" t="n">
        <v>0.13</v>
      </c>
      <c r="D19" s="7" t="n">
        <v>-0.4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Balance Sheet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of-use assets</t>
        </is>
      </c>
      <c r="B3" s="5" t="n">
        <v>11106</v>
      </c>
      <c r="C3" s="5" t="n">
        <v>12795</v>
      </c>
    </row>
    <row r="4">
      <c r="A4" s="4" t="inlineStr">
        <is>
          <t>Current lease liabilities</t>
        </is>
      </c>
      <c r="B4" s="6" t="n">
        <v>3330</v>
      </c>
      <c r="C4" s="6" t="n">
        <v>2661</v>
      </c>
    </row>
    <row r="5">
      <c r="A5" s="4" t="inlineStr">
        <is>
          <t>Long-term lease liabilities</t>
        </is>
      </c>
      <c r="B5" s="6" t="n">
        <v>8514</v>
      </c>
      <c r="C5" s="6" t="n">
        <v>10775</v>
      </c>
    </row>
    <row r="6">
      <c r="A6" s="4" t="inlineStr">
        <is>
          <t>Total lease liabilities</t>
        </is>
      </c>
      <c r="B6" s="5" t="n">
        <v>11844</v>
      </c>
      <c r="C6" s="5" t="n">
        <v>13436</v>
      </c>
    </row>
    <row r="7">
      <c r="A7" s="4" t="inlineStr">
        <is>
          <t>Operating lease, right-of-use asset, statement of financial position</t>
        </is>
      </c>
      <c r="B7" s="4" t="inlineStr">
        <is>
          <t>Other non-current assets</t>
        </is>
      </c>
      <c r="C7" s="4" t="inlineStr">
        <is>
          <t>Other non-current assets</t>
        </is>
      </c>
    </row>
    <row r="8">
      <c r="A8" s="4" t="inlineStr">
        <is>
          <t>Operating lease, liability, current, statement of financial position</t>
        </is>
      </c>
      <c r="B8" s="4" t="inlineStr">
        <is>
          <t>Accrued expenses and other current liabilities</t>
        </is>
      </c>
      <c r="C8" s="4" t="inlineStr">
        <is>
          <t>Accrued expenses and other current liabilities</t>
        </is>
      </c>
    </row>
    <row r="9">
      <c r="A9" s="4" t="inlineStr">
        <is>
          <t>Operating lease, liability, noncurrent, statement of financial position</t>
        </is>
      </c>
      <c r="B9" s="4" t="inlineStr">
        <is>
          <t>Other long-term liabilities</t>
        </is>
      </c>
      <c r="C9" s="4" t="inlineStr">
        <is>
          <t>Other long-term liabilitie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chedule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xed</t>
        </is>
      </c>
      <c r="B4" s="5" t="n">
        <v>4352</v>
      </c>
      <c r="C4" s="5" t="n">
        <v>4449</v>
      </c>
      <c r="D4" s="5" t="n">
        <v>5971</v>
      </c>
    </row>
    <row r="5">
      <c r="A5" s="4" t="inlineStr">
        <is>
          <t>Short-term</t>
        </is>
      </c>
      <c r="B5" s="6" t="n">
        <v>1154</v>
      </c>
      <c r="C5" s="6" t="n">
        <v>2131</v>
      </c>
      <c r="D5" s="6" t="n">
        <v>2273</v>
      </c>
    </row>
    <row r="6">
      <c r="A6" s="4" t="inlineStr">
        <is>
          <t>Variable</t>
        </is>
      </c>
      <c r="B6" s="6" t="n">
        <v>188</v>
      </c>
      <c r="C6" s="6" t="n">
        <v>238</v>
      </c>
      <c r="D6" s="6" t="n">
        <v>226</v>
      </c>
    </row>
    <row r="7">
      <c r="A7" s="4" t="inlineStr">
        <is>
          <t>Total lease expense, net</t>
        </is>
      </c>
      <c r="B7" s="5" t="n">
        <v>5694</v>
      </c>
      <c r="C7" s="5" t="n">
        <v>6818</v>
      </c>
      <c r="D7" s="5" t="n">
        <v>847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Expense Statement of Operations Classification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Lease expense, net</t>
        </is>
      </c>
      <c r="B4" s="5" t="n">
        <v>5694</v>
      </c>
      <c r="C4" s="5" t="n">
        <v>6818</v>
      </c>
      <c r="D4" s="5" t="n">
        <v>8470</v>
      </c>
    </row>
    <row r="5">
      <c r="A5" s="4" t="inlineStr">
        <is>
          <t>Cost of revenue</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ase expense, net</t>
        </is>
      </c>
      <c r="B7" s="6" t="n">
        <v>538</v>
      </c>
      <c r="C7" s="6" t="n">
        <v>692</v>
      </c>
      <c r="D7" s="6" t="n">
        <v>806</v>
      </c>
    </row>
    <row r="8">
      <c r="A8" s="4" t="inlineStr">
        <is>
          <t>Research and development expense</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expense, net</t>
        </is>
      </c>
      <c r="B10" s="6" t="n">
        <v>2024</v>
      </c>
      <c r="C10" s="6" t="n">
        <v>2048</v>
      </c>
      <c r="D10" s="6" t="n">
        <v>2613</v>
      </c>
    </row>
    <row r="11">
      <c r="A11" s="4" t="inlineStr">
        <is>
          <t>Sales and marketing expense</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ase expense, net</t>
        </is>
      </c>
      <c r="B13" s="6" t="n">
        <v>2076</v>
      </c>
      <c r="C13" s="6" t="n">
        <v>2229</v>
      </c>
      <c r="D13" s="6" t="n">
        <v>1622</v>
      </c>
    </row>
    <row r="14">
      <c r="A14" s="4" t="inlineStr">
        <is>
          <t>General and administrative expense</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Lease expense, net</t>
        </is>
      </c>
      <c r="B16" s="5" t="n">
        <v>1056</v>
      </c>
      <c r="C16" s="5" t="n">
        <v>1849</v>
      </c>
      <c r="D16" s="5" t="n">
        <v>342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ies Matur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4169</v>
      </c>
      <c r="C3" s="4" t="inlineStr">
        <is>
          <t xml:space="preserve"> </t>
        </is>
      </c>
    </row>
    <row r="4">
      <c r="A4" s="4" t="inlineStr">
        <is>
          <t>2026</t>
        </is>
      </c>
      <c r="B4" s="6" t="n">
        <v>4248</v>
      </c>
      <c r="C4" s="4" t="inlineStr">
        <is>
          <t xml:space="preserve"> </t>
        </is>
      </c>
    </row>
    <row r="5">
      <c r="A5" s="4" t="inlineStr">
        <is>
          <t>2027</t>
        </is>
      </c>
      <c r="B5" s="6" t="n">
        <v>3826</v>
      </c>
      <c r="C5" s="4" t="inlineStr">
        <is>
          <t xml:space="preserve"> </t>
        </is>
      </c>
    </row>
    <row r="6">
      <c r="A6" s="4" t="inlineStr">
        <is>
          <t>2028</t>
        </is>
      </c>
      <c r="B6" s="6" t="n">
        <v>1318</v>
      </c>
      <c r="C6" s="4" t="inlineStr">
        <is>
          <t xml:space="preserve"> </t>
        </is>
      </c>
    </row>
    <row r="7">
      <c r="A7" s="4" t="inlineStr">
        <is>
          <t>Total</t>
        </is>
      </c>
      <c r="B7" s="6" t="n">
        <v>13561</v>
      </c>
      <c r="C7" s="4" t="inlineStr">
        <is>
          <t xml:space="preserve"> </t>
        </is>
      </c>
    </row>
    <row r="8">
      <c r="A8" s="4" t="inlineStr">
        <is>
          <t>Less: imputed interest</t>
        </is>
      </c>
      <c r="B8" s="6" t="n">
        <v>-1717</v>
      </c>
      <c r="C8" s="4" t="inlineStr">
        <is>
          <t xml:space="preserve"> </t>
        </is>
      </c>
    </row>
    <row r="9">
      <c r="A9" s="4" t="inlineStr">
        <is>
          <t>Total lease liabilities</t>
        </is>
      </c>
      <c r="B9" s="5" t="n">
        <v>11844</v>
      </c>
      <c r="C9" s="5" t="n">
        <v>134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 OF SHAREHOLDERS' EQUITY (Parenthetical) - $ / shares</t>
        </is>
      </c>
      <c r="B1" s="2" t="inlineStr">
        <is>
          <t>Dec. 31, 2024</t>
        </is>
      </c>
      <c r="C1" s="2" t="inlineStr">
        <is>
          <t>Dec. 31, 2023</t>
        </is>
      </c>
    </row>
    <row r="2">
      <c r="A2" s="4" t="inlineStr">
        <is>
          <t>Common Stock</t>
        </is>
      </c>
      <c r="B2" s="4" t="inlineStr">
        <is>
          <t xml:space="preserve"> </t>
        </is>
      </c>
      <c r="C2" s="4" t="inlineStr">
        <is>
          <t xml:space="preserve"> </t>
        </is>
      </c>
    </row>
    <row r="3">
      <c r="A3" s="4" t="inlineStr">
        <is>
          <t>Common stock, par value (in USD per share)</t>
        </is>
      </c>
      <c r="B3" s="7" t="n">
        <v>0.01</v>
      </c>
      <c r="C3" s="7" t="n">
        <v>0.01</v>
      </c>
    </row>
    <row r="4">
      <c r="A4" s="4" t="inlineStr">
        <is>
          <t>Class B common stock</t>
        </is>
      </c>
      <c r="B4" s="4" t="inlineStr">
        <is>
          <t xml:space="preserve"> </t>
        </is>
      </c>
      <c r="C4" s="4" t="inlineStr">
        <is>
          <t xml:space="preserve"> </t>
        </is>
      </c>
    </row>
    <row r="5">
      <c r="A5" s="4" t="inlineStr">
        <is>
          <t>Common stock, par value (in USD per share)</t>
        </is>
      </c>
      <c r="B5" s="7" t="n">
        <v>0.01</v>
      </c>
      <c r="C5" s="7" t="n">
        <v>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LEASES - Schedule of Weighted-Average Remaining Term and Discount Rate (Detail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Remaining lease term (in years)</t>
        </is>
      </c>
      <c r="B3" s="4" t="inlineStr">
        <is>
          <t>3 years 2 months 12 days</t>
        </is>
      </c>
      <c r="C3" s="4" t="inlineStr">
        <is>
          <t>4 years 2 months 12 days</t>
        </is>
      </c>
      <c r="D3" s="4" t="inlineStr">
        <is>
          <t>5 years 1 month 6 days</t>
        </is>
      </c>
    </row>
    <row r="4">
      <c r="A4" s="4" t="inlineStr">
        <is>
          <t>Discount rate (as a percent)</t>
        </is>
      </c>
      <c r="B4" s="11" t="n">
        <v>0.082</v>
      </c>
      <c r="C4" s="11" t="n">
        <v>0.089</v>
      </c>
      <c r="D4" s="11" t="n">
        <v>0.08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Schedule of Other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ight-of-use assets obtained in exchange for lease liabilities</t>
        </is>
      </c>
      <c r="B4" s="5" t="n">
        <v>1538</v>
      </c>
      <c r="C4" s="5" t="n">
        <v>262</v>
      </c>
      <c r="D4" s="5" t="n">
        <v>14793</v>
      </c>
    </row>
    <row r="5">
      <c r="A5" s="4" t="inlineStr">
        <is>
          <t>Cash paid for amounts included in the measurement of lease liabilities</t>
        </is>
      </c>
      <c r="B5" s="5" t="n">
        <v>4253</v>
      </c>
      <c r="C5" s="5" t="n">
        <v>4324</v>
      </c>
      <c r="D5" s="5" t="n">
        <v>572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Payments under Non-cancelable Unconditional Purchase Obligations (Details) $ in Thousands</t>
        </is>
      </c>
      <c r="B1" s="2" t="inlineStr">
        <is>
          <t>Dec. 31, 2024 USD ($)</t>
        </is>
      </c>
    </row>
    <row r="2">
      <c r="A2" s="3" t="inlineStr">
        <is>
          <t>Commitments and Contingencies Disclosure [Abstract]</t>
        </is>
      </c>
      <c r="B2" s="4" t="inlineStr">
        <is>
          <t xml:space="preserve"> </t>
        </is>
      </c>
    </row>
    <row r="3">
      <c r="A3" s="4" t="inlineStr">
        <is>
          <t>Less Than 1 Year</t>
        </is>
      </c>
      <c r="B3" s="5" t="n">
        <v>57892</v>
      </c>
    </row>
    <row r="4">
      <c r="A4" s="4" t="inlineStr">
        <is>
          <t>1-3 Years</t>
        </is>
      </c>
      <c r="B4" s="6" t="n">
        <v>38775</v>
      </c>
    </row>
    <row r="5">
      <c r="A5" s="4" t="inlineStr">
        <is>
          <t>3-5 Years</t>
        </is>
      </c>
      <c r="B5" s="6" t="n">
        <v>0</v>
      </c>
    </row>
    <row r="6">
      <c r="A6" s="4" t="inlineStr">
        <is>
          <t>More Than 5 Years</t>
        </is>
      </c>
      <c r="B6" s="6" t="n">
        <v>0</v>
      </c>
    </row>
    <row r="7">
      <c r="A7" s="4" t="inlineStr">
        <is>
          <t>Total Amounts Committed</t>
        </is>
      </c>
      <c r="B7" s="5" t="n">
        <v>9666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0" customWidth="1" min="6" max="6"/>
    <col width="22" customWidth="1" min="7" max="7"/>
    <col width="28" customWidth="1" min="8" max="8"/>
    <col width="22" customWidth="1" min="9" max="9"/>
  </cols>
  <sheetData>
    <row r="1">
      <c r="A1" s="1" t="inlineStr">
        <is>
          <t>COMMITMENTS AND CONTINGENCIES - Narrative (Details)</t>
        </is>
      </c>
      <c r="G1" s="2" t="inlineStr">
        <is>
          <t>1 Months Ended</t>
        </is>
      </c>
      <c r="I1" s="2" t="inlineStr">
        <is>
          <t>72 Months Ended</t>
        </is>
      </c>
    </row>
    <row r="2">
      <c r="B2" s="2" t="inlineStr">
        <is>
          <t>Oct. 12, 2023 EUR (€)</t>
        </is>
      </c>
      <c r="C2" s="2" t="inlineStr">
        <is>
          <t>Jun. 01, 2023 EUR (€)</t>
        </is>
      </c>
      <c r="D2" s="2" t="inlineStr">
        <is>
          <t>Jun. 02, 2019 EUR (€)</t>
        </is>
      </c>
      <c r="E2" s="2" t="inlineStr">
        <is>
          <t>Jan. 15, 2019 EUR (€)</t>
        </is>
      </c>
      <c r="F2" s="2" t="inlineStr">
        <is>
          <t>Sep. 18, 2013 video</t>
        </is>
      </c>
      <c r="G2" s="2" t="inlineStr">
        <is>
          <t>Mar. 31, 2021 EUR (€)</t>
        </is>
      </c>
      <c r="H2" s="2" t="inlineStr">
        <is>
          <t>Dec. 31, 2009 video lawsuit</t>
        </is>
      </c>
      <c r="I2" s="2" t="inlineStr">
        <is>
          <t>Dec. 31, 2017 lawsuit</t>
        </is>
      </c>
    </row>
    <row r="3">
      <c r="A3" s="4" t="inlineStr">
        <is>
          <t>EMI/Capitol Records Copyright Infringement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lawsuits | lawsu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v>
      </c>
      <c r="I5" s="4" t="inlineStr">
        <is>
          <t xml:space="preserve"> </t>
        </is>
      </c>
    </row>
    <row r="6">
      <c r="A6" s="4" t="inlineStr">
        <is>
          <t>Number of videos</t>
        </is>
      </c>
      <c r="B6" s="4" t="inlineStr">
        <is>
          <t xml:space="preserve"> </t>
        </is>
      </c>
      <c r="C6" s="4" t="inlineStr">
        <is>
          <t xml:space="preserve"> </t>
        </is>
      </c>
      <c r="D6" s="4" t="inlineStr">
        <is>
          <t xml:space="preserve"> </t>
        </is>
      </c>
      <c r="E6" s="4" t="inlineStr">
        <is>
          <t xml:space="preserve"> </t>
        </is>
      </c>
      <c r="F6" s="6" t="n">
        <v>199</v>
      </c>
      <c r="G6" s="4" t="inlineStr">
        <is>
          <t xml:space="preserve"> </t>
        </is>
      </c>
      <c r="H6" s="6" t="n">
        <v>199</v>
      </c>
      <c r="I6" s="4" t="inlineStr">
        <is>
          <t xml:space="preserve"> </t>
        </is>
      </c>
    </row>
    <row r="7">
      <c r="A7" s="4" t="inlineStr">
        <is>
          <t>EMI/Capitol Records Copyright Infringement Litigation | Partial Summary Jud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videos</t>
        </is>
      </c>
      <c r="B9" s="4" t="inlineStr">
        <is>
          <t xml:space="preserve"> </t>
        </is>
      </c>
      <c r="C9" s="4" t="inlineStr">
        <is>
          <t xml:space="preserve"> </t>
        </is>
      </c>
      <c r="D9" s="4" t="inlineStr">
        <is>
          <t xml:space="preserve"> </t>
        </is>
      </c>
      <c r="E9" s="4" t="inlineStr">
        <is>
          <t xml:space="preserve"> </t>
        </is>
      </c>
      <c r="F9" s="6" t="n">
        <v>144</v>
      </c>
      <c r="G9" s="4" t="inlineStr">
        <is>
          <t xml:space="preserve"> </t>
        </is>
      </c>
      <c r="H9" s="4" t="inlineStr">
        <is>
          <t xml:space="preserve"> </t>
        </is>
      </c>
      <c r="I9" s="4" t="inlineStr">
        <is>
          <t xml:space="preserve"> </t>
        </is>
      </c>
    </row>
    <row r="10">
      <c r="A10" s="4" t="inlineStr">
        <is>
          <t>EMI/Capitol Records Copyright Infringement Litigation | Denied Summary Jud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videos</t>
        </is>
      </c>
      <c r="B12" s="4" t="inlineStr">
        <is>
          <t xml:space="preserve"> </t>
        </is>
      </c>
      <c r="C12" s="4" t="inlineStr">
        <is>
          <t xml:space="preserve"> </t>
        </is>
      </c>
      <c r="D12" s="4" t="inlineStr">
        <is>
          <t xml:space="preserve"> </t>
        </is>
      </c>
      <c r="E12" s="4" t="inlineStr">
        <is>
          <t xml:space="preserve"> </t>
        </is>
      </c>
      <c r="F12" s="6" t="n">
        <v>35</v>
      </c>
      <c r="G12" s="4" t="inlineStr">
        <is>
          <t xml:space="preserve"> </t>
        </is>
      </c>
      <c r="H12" s="4" t="inlineStr">
        <is>
          <t xml:space="preserve"> </t>
        </is>
      </c>
      <c r="I12" s="4" t="inlineStr">
        <is>
          <t xml:space="preserve"> </t>
        </is>
      </c>
    </row>
    <row r="13">
      <c r="A13" s="4" t="inlineStr">
        <is>
          <t>EMI/Capitol Records Copyright Infringement Litigation | Judicial Rul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videos</t>
        </is>
      </c>
      <c r="B15" s="4" t="inlineStr">
        <is>
          <t xml:space="preserve"> </t>
        </is>
      </c>
      <c r="C15" s="4" t="inlineStr">
        <is>
          <t xml:space="preserve"> </t>
        </is>
      </c>
      <c r="D15" s="4" t="inlineStr">
        <is>
          <t xml:space="preserve"> </t>
        </is>
      </c>
      <c r="E15" s="4" t="inlineStr">
        <is>
          <t xml:space="preserve"> </t>
        </is>
      </c>
      <c r="F15" s="6" t="n">
        <v>20</v>
      </c>
      <c r="G15" s="4" t="inlineStr">
        <is>
          <t xml:space="preserve"> </t>
        </is>
      </c>
      <c r="H15" s="4" t="inlineStr">
        <is>
          <t xml:space="preserve"> </t>
        </is>
      </c>
      <c r="I15" s="4" t="inlineStr">
        <is>
          <t xml:space="preserve"> </t>
        </is>
      </c>
    </row>
    <row r="16">
      <c r="A16" s="4" t="inlineStr">
        <is>
          <t>Amended number of videos</t>
        </is>
      </c>
      <c r="B16" s="4" t="inlineStr">
        <is>
          <t xml:space="preserve"> </t>
        </is>
      </c>
      <c r="C16" s="4" t="inlineStr">
        <is>
          <t xml:space="preserve"> </t>
        </is>
      </c>
      <c r="D16" s="4" t="inlineStr">
        <is>
          <t xml:space="preserve"> </t>
        </is>
      </c>
      <c r="E16" s="4" t="inlineStr">
        <is>
          <t xml:space="preserve"> </t>
        </is>
      </c>
      <c r="F16" s="6" t="n">
        <v>1500</v>
      </c>
      <c r="G16" s="4" t="inlineStr">
        <is>
          <t xml:space="preserve"> </t>
        </is>
      </c>
      <c r="H16" s="4" t="inlineStr">
        <is>
          <t xml:space="preserve"> </t>
        </is>
      </c>
      <c r="I16" s="4" t="inlineStr">
        <is>
          <t xml:space="preserve"> </t>
        </is>
      </c>
    </row>
    <row r="17">
      <c r="A17" s="4" t="inlineStr">
        <is>
          <t>RTI Copyright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lawsuits | lawsu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v>
      </c>
    </row>
    <row r="20">
      <c r="A20" s="4" t="inlineStr">
        <is>
          <t>Damages awarded, value | €</t>
        </is>
      </c>
      <c r="B20" s="12" t="n">
        <v>3865161</v>
      </c>
      <c r="C20" s="12" t="n">
        <v>8500000</v>
      </c>
      <c r="D20" s="12" t="n">
        <v>4746273</v>
      </c>
      <c r="E20" s="12" t="n">
        <v>8500000</v>
      </c>
      <c r="F20" s="4" t="inlineStr">
        <is>
          <t xml:space="preserve"> </t>
        </is>
      </c>
      <c r="G20" s="4" t="inlineStr">
        <is>
          <t xml:space="preserve"> </t>
        </is>
      </c>
      <c r="H20" s="4" t="inlineStr">
        <is>
          <t xml:space="preserve"> </t>
        </is>
      </c>
      <c r="I20" s="4" t="inlineStr">
        <is>
          <t xml:space="preserve"> </t>
        </is>
      </c>
    </row>
    <row r="21">
      <c r="A21" s="4" t="inlineStr">
        <is>
          <t>Sony, Universal, Warner Copyrigh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nalty payment per day of delay | €</t>
        </is>
      </c>
      <c r="B23" s="4" t="inlineStr">
        <is>
          <t xml:space="preserve"> </t>
        </is>
      </c>
      <c r="C23" s="4" t="inlineStr">
        <is>
          <t xml:space="preserve"> </t>
        </is>
      </c>
      <c r="D23" s="4" t="inlineStr">
        <is>
          <t xml:space="preserve"> </t>
        </is>
      </c>
      <c r="E23" s="4" t="inlineStr">
        <is>
          <t xml:space="preserve"> </t>
        </is>
      </c>
      <c r="F23" s="4" t="inlineStr">
        <is>
          <t xml:space="preserve"> </t>
        </is>
      </c>
      <c r="G23" s="12" t="n">
        <v>10000</v>
      </c>
      <c r="H23" s="4" t="inlineStr">
        <is>
          <t xml:space="preserve"> </t>
        </is>
      </c>
      <c r="I23" s="4" t="inlineStr">
        <is>
          <t xml:space="preserve"> </t>
        </is>
      </c>
    </row>
  </sheetData>
  <mergeCells count="2">
    <mergeCell ref="A1:A2"/>
    <mergeCell ref="G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arrative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urrent lease liabilities</t>
        </is>
      </c>
      <c r="B4" s="5" t="n">
        <v>3330</v>
      </c>
      <c r="C4" s="5" t="n">
        <v>2661</v>
      </c>
      <c r="D4" s="4" t="inlineStr">
        <is>
          <t xml:space="preserve"> </t>
        </is>
      </c>
    </row>
    <row r="5">
      <c r="A5" s="4" t="inlineStr">
        <is>
          <t>Long-term lease liabilities</t>
        </is>
      </c>
      <c r="B5" s="6" t="n">
        <v>8514</v>
      </c>
      <c r="C5" s="6" t="n">
        <v>10775</v>
      </c>
      <c r="D5" s="4" t="inlineStr">
        <is>
          <t xml:space="preserve"> </t>
        </is>
      </c>
    </row>
    <row r="6">
      <c r="A6" s="4" t="inlineStr">
        <is>
          <t>Accrued expenses and other current liabilities</t>
        </is>
      </c>
      <c r="B6" s="6" t="n">
        <v>56027</v>
      </c>
      <c r="C6" s="6" t="n">
        <v>53573</v>
      </c>
      <c r="D6" s="4" t="inlineStr">
        <is>
          <t xml:space="preserve"> </t>
        </is>
      </c>
    </row>
    <row r="7">
      <c r="A7" s="4" t="inlineStr">
        <is>
          <t>IAC Health and Welfare Benefit Plans and Other Non-Occupancy | Affiliated Enti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ccrued expenses and other current liabilities</t>
        </is>
      </c>
      <c r="B9" s="6" t="n">
        <v>100</v>
      </c>
      <c r="C9" s="6" t="n">
        <v>0</v>
      </c>
      <c r="D9" s="4" t="inlineStr">
        <is>
          <t xml:space="preserve"> </t>
        </is>
      </c>
    </row>
    <row r="10">
      <c r="A10" s="4" t="inlineStr">
        <is>
          <t>IAC/InterActive Corp | Affiliated Enti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Current lease liabilities</t>
        </is>
      </c>
      <c r="B12" s="6" t="n">
        <v>2700</v>
      </c>
      <c r="C12" s="6" t="n">
        <v>2300</v>
      </c>
      <c r="D12" s="4" t="inlineStr">
        <is>
          <t xml:space="preserve"> </t>
        </is>
      </c>
    </row>
    <row r="13">
      <c r="A13" s="4" t="inlineStr">
        <is>
          <t>Long-term lease liabilities</t>
        </is>
      </c>
      <c r="B13" s="6" t="n">
        <v>8000</v>
      </c>
      <c r="C13" s="6" t="n">
        <v>10700</v>
      </c>
      <c r="D13" s="4" t="inlineStr">
        <is>
          <t xml:space="preserve"> </t>
        </is>
      </c>
    </row>
    <row r="14">
      <c r="A14" s="4" t="inlineStr">
        <is>
          <t>IAC/InterActive Corp | IAC Headquarters Occupancy and Subsidiary of Angi Occupancy | Affiliated Entity</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nt expense</t>
        </is>
      </c>
      <c r="B16" s="6" t="n">
        <v>3500</v>
      </c>
      <c r="C16" s="6" t="n">
        <v>3500</v>
      </c>
      <c r="D16" s="5" t="n">
        <v>4600</v>
      </c>
    </row>
    <row r="17">
      <c r="A17" s="4" t="inlineStr">
        <is>
          <t>IAC/InterActive Corp | IAC Health and Welfare Benefit Plans and Other Non-Occupancy | Affiliated Entity</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Expenses incurred with related party</t>
        </is>
      </c>
      <c r="B19" s="5" t="n">
        <v>0</v>
      </c>
      <c r="C19" s="5" t="n">
        <v>800</v>
      </c>
      <c r="D19" s="5" t="n">
        <v>36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BENEFIT PLANS (Details) - IAC Plan - USD ($) $ in Millions</t>
        </is>
      </c>
      <c r="B1" s="2" t="inlineStr">
        <is>
          <t>12 Months Ended</t>
        </is>
      </c>
    </row>
    <row r="2">
      <c r="B2" s="2" t="inlineStr">
        <is>
          <t>Dec. 31, 2024</t>
        </is>
      </c>
      <c r="C2" s="2" t="inlineStr">
        <is>
          <t>Dec. 31, 2023</t>
        </is>
      </c>
      <c r="D2" s="2" t="inlineStr">
        <is>
          <t>Dec. 31, 2022</t>
        </is>
      </c>
    </row>
    <row r="3">
      <c r="A3" s="4" t="inlineStr">
        <is>
          <t>United States</t>
        </is>
      </c>
      <c r="B3" s="4" t="inlineStr">
        <is>
          <t xml:space="preserve"> </t>
        </is>
      </c>
      <c r="C3" s="4" t="inlineStr">
        <is>
          <t xml:space="preserve"> </t>
        </is>
      </c>
      <c r="D3" s="4" t="inlineStr">
        <is>
          <t xml:space="preserve"> </t>
        </is>
      </c>
    </row>
    <row r="4">
      <c r="A4" s="3" t="inlineStr">
        <is>
          <t>Defined Contribution Plan Disclosure</t>
        </is>
      </c>
      <c r="B4" s="4" t="inlineStr">
        <is>
          <t xml:space="preserve"> </t>
        </is>
      </c>
      <c r="C4" s="4" t="inlineStr">
        <is>
          <t xml:space="preserve"> </t>
        </is>
      </c>
      <c r="D4" s="4" t="inlineStr">
        <is>
          <t xml:space="preserve"> </t>
        </is>
      </c>
    </row>
    <row r="5">
      <c r="A5" s="4" t="inlineStr">
        <is>
          <t>Employer contribution per dollar employee contributes up to contribution limit</t>
        </is>
      </c>
      <c r="B5" s="9" t="n">
        <v>1</v>
      </c>
      <c r="C5" s="4" t="inlineStr">
        <is>
          <t xml:space="preserve"> </t>
        </is>
      </c>
      <c r="D5" s="4" t="inlineStr">
        <is>
          <t xml:space="preserve"> </t>
        </is>
      </c>
    </row>
    <row r="6">
      <c r="A6" s="4" t="inlineStr">
        <is>
          <t>Employer contribution limit per calendar year (as a percent)</t>
        </is>
      </c>
      <c r="B6" s="9" t="n">
        <v>0.1</v>
      </c>
      <c r="C6" s="4" t="inlineStr">
        <is>
          <t xml:space="preserve"> </t>
        </is>
      </c>
      <c r="D6" s="4" t="inlineStr">
        <is>
          <t xml:space="preserve"> </t>
        </is>
      </c>
    </row>
    <row r="7">
      <c r="A7" s="4" t="inlineStr">
        <is>
          <t>Defined contribution plan contributions</t>
        </is>
      </c>
      <c r="B7" s="8" t="n">
        <v>4.9</v>
      </c>
      <c r="C7" s="8" t="n">
        <v>5.7</v>
      </c>
      <c r="D7" s="8" t="n">
        <v>6.7</v>
      </c>
    </row>
    <row r="8">
      <c r="A8" s="4" t="inlineStr">
        <is>
          <t>All Other Countries</t>
        </is>
      </c>
      <c r="B8" s="4" t="inlineStr">
        <is>
          <t xml:space="preserve"> </t>
        </is>
      </c>
      <c r="C8" s="4" t="inlineStr">
        <is>
          <t xml:space="preserve"> </t>
        </is>
      </c>
      <c r="D8" s="4" t="inlineStr">
        <is>
          <t xml:space="preserve"> </t>
        </is>
      </c>
    </row>
    <row r="9">
      <c r="A9" s="3" t="inlineStr">
        <is>
          <t>Defined Contribution Plan Disclosure</t>
        </is>
      </c>
      <c r="B9" s="4" t="inlineStr">
        <is>
          <t xml:space="preserve"> </t>
        </is>
      </c>
      <c r="C9" s="4" t="inlineStr">
        <is>
          <t xml:space="preserve"> </t>
        </is>
      </c>
      <c r="D9" s="4" t="inlineStr">
        <is>
          <t xml:space="preserve"> </t>
        </is>
      </c>
    </row>
    <row r="10">
      <c r="A10" s="4" t="inlineStr">
        <is>
          <t>Defined contribution plan contributions</t>
        </is>
      </c>
      <c r="B10" s="5" t="n">
        <v>2</v>
      </c>
      <c r="C10" s="5" t="n">
        <v>2</v>
      </c>
      <c r="D10" s="8" t="n">
        <v>2.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DETAILS - Schedule of Cash and Cash Equivalents and Restricted Cash (Details) - USD ($) $ in Thousands</t>
        </is>
      </c>
      <c r="B1" s="2" t="inlineStr">
        <is>
          <t>Dec. 31, 2024</t>
        </is>
      </c>
      <c r="C1" s="2" t="inlineStr">
        <is>
          <t>Dec. 31, 2023</t>
        </is>
      </c>
      <c r="D1" s="2" t="inlineStr">
        <is>
          <t>Dec.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25276</v>
      </c>
      <c r="C3" s="5" t="n">
        <v>301372</v>
      </c>
      <c r="D3" s="5" t="n">
        <v>274497</v>
      </c>
      <c r="E3" s="5" t="n">
        <v>321900</v>
      </c>
    </row>
    <row r="4">
      <c r="A4" s="4" t="inlineStr">
        <is>
          <t>Restricted cash included in other current assets</t>
        </is>
      </c>
      <c r="B4" s="6" t="n">
        <v>217</v>
      </c>
      <c r="C4" s="6" t="n">
        <v>64</v>
      </c>
      <c r="D4" s="6" t="n">
        <v>337</v>
      </c>
      <c r="E4" s="6" t="n">
        <v>445</v>
      </c>
    </row>
    <row r="5">
      <c r="A5" s="4" t="inlineStr">
        <is>
          <t>Total cash and cash equivalents and restricted cash as shown on the consolidated statement of cash flows</t>
        </is>
      </c>
      <c r="B5" s="5" t="n">
        <v>325493</v>
      </c>
      <c r="C5" s="5" t="n">
        <v>301436</v>
      </c>
      <c r="D5" s="5" t="n">
        <v>274834</v>
      </c>
      <c r="E5" s="5" t="n">
        <v>32234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Schedule of Prepaid Expenses and Other 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5" t="n">
        <v>15638</v>
      </c>
      <c r="C3" s="5" t="n">
        <v>14395</v>
      </c>
    </row>
    <row r="4">
      <c r="A4" s="4" t="inlineStr">
        <is>
          <t>Other current assets</t>
        </is>
      </c>
      <c r="B4" s="6" t="n">
        <v>9094</v>
      </c>
      <c r="C4" s="6" t="n">
        <v>9096</v>
      </c>
    </row>
    <row r="5">
      <c r="A5" s="4" t="inlineStr">
        <is>
          <t>Prepaid expenses and other current assets</t>
        </is>
      </c>
      <c r="B5" s="5" t="n">
        <v>24732</v>
      </c>
      <c r="C5" s="5" t="n">
        <v>2349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Schedule of Accrued Expenses and Other Current Liabilitie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ccrued employee compensation and benefits</t>
        </is>
      </c>
      <c r="B3" s="5" t="n">
        <v>33500</v>
      </c>
      <c r="C3" s="5" t="n">
        <v>27519</v>
      </c>
    </row>
    <row r="4">
      <c r="A4" s="4" t="inlineStr">
        <is>
          <t>Other accrued expenses and current liabilities</t>
        </is>
      </c>
      <c r="B4" s="6" t="n">
        <v>22527</v>
      </c>
      <c r="C4" s="6" t="n">
        <v>26054</v>
      </c>
    </row>
    <row r="5">
      <c r="A5" s="4" t="inlineStr">
        <is>
          <t>Accrued expenses and other current liabilities</t>
        </is>
      </c>
      <c r="B5" s="6" t="n">
        <v>56027</v>
      </c>
      <c r="C5" s="6" t="n">
        <v>53573</v>
      </c>
    </row>
    <row r="6">
      <c r="A6" s="4" t="inlineStr">
        <is>
          <t>Current lease liabilities</t>
        </is>
      </c>
      <c r="B6" s="6" t="n">
        <v>3330</v>
      </c>
      <c r="C6" s="6" t="n">
        <v>2661</v>
      </c>
    </row>
    <row r="7">
      <c r="A7" s="4" t="inlineStr">
        <is>
          <t>IAC and HomeAdivsor, In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Current lease liabilities</t>
        </is>
      </c>
      <c r="B9" s="5" t="n">
        <v>2700</v>
      </c>
      <c r="C9" s="5" t="n">
        <v>23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Schedule of Other Income, Net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 income</t>
        </is>
      </c>
      <c r="B4" s="5" t="n">
        <v>14793</v>
      </c>
      <c r="C4" s="5" t="n">
        <v>12640</v>
      </c>
      <c r="D4" s="5" t="n">
        <v>3866</v>
      </c>
    </row>
    <row r="5">
      <c r="A5" s="4" t="inlineStr">
        <is>
          <t>Foreign exchange gains, net</t>
        </is>
      </c>
      <c r="B5" s="6" t="n">
        <v>240</v>
      </c>
      <c r="C5" s="6" t="n">
        <v>259</v>
      </c>
      <c r="D5" s="6" t="n">
        <v>1893</v>
      </c>
    </row>
    <row r="6">
      <c r="A6" s="4" t="inlineStr">
        <is>
          <t>Loss on the sale of an asset</t>
        </is>
      </c>
      <c r="B6" s="6" t="n">
        <v>0</v>
      </c>
      <c r="C6" s="6" t="n">
        <v>-37</v>
      </c>
      <c r="D6" s="6" t="n">
        <v>0</v>
      </c>
    </row>
    <row r="7">
      <c r="A7" s="4" t="inlineStr">
        <is>
          <t>Other, net</t>
        </is>
      </c>
      <c r="B7" s="6" t="n">
        <v>0</v>
      </c>
      <c r="C7" s="6" t="n">
        <v>0</v>
      </c>
      <c r="D7" s="6" t="n">
        <v>5</v>
      </c>
    </row>
    <row r="8">
      <c r="A8" s="4" t="inlineStr">
        <is>
          <t>Other income, net</t>
        </is>
      </c>
      <c r="B8" s="5" t="n">
        <v>15033</v>
      </c>
      <c r="C8" s="5" t="n">
        <v>12862</v>
      </c>
      <c r="D8" s="5" t="n">
        <v>576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t>
        </is>
      </c>
      <c r="B4" s="5" t="n">
        <v>27012</v>
      </c>
      <c r="C4" s="5" t="n">
        <v>22032</v>
      </c>
      <c r="D4" s="5" t="n">
        <v>-79591</v>
      </c>
    </row>
    <row r="5">
      <c r="A5" s="3" t="inlineStr">
        <is>
          <t>Adjustments to reconcile net earnings (loss) to net cash provided by (used in) operating activities:</t>
        </is>
      </c>
      <c r="B5" s="4" t="inlineStr">
        <is>
          <t xml:space="preserve"> </t>
        </is>
      </c>
      <c r="C5" s="4" t="inlineStr">
        <is>
          <t xml:space="preserve"> </t>
        </is>
      </c>
      <c r="D5" s="4" t="inlineStr">
        <is>
          <t xml:space="preserve"> </t>
        </is>
      </c>
    </row>
    <row r="6">
      <c r="A6" s="4" t="inlineStr">
        <is>
          <t>Stock-based compensation expense</t>
        </is>
      </c>
      <c r="B6" s="6" t="n">
        <v>32705</v>
      </c>
      <c r="C6" s="6" t="n">
        <v>12042</v>
      </c>
      <c r="D6" s="6" t="n">
        <v>64340</v>
      </c>
    </row>
    <row r="7">
      <c r="A7" s="4" t="inlineStr">
        <is>
          <t>Amortization of intangibles</t>
        </is>
      </c>
      <c r="B7" s="6" t="n">
        <v>1390</v>
      </c>
      <c r="C7" s="6" t="n">
        <v>2839</v>
      </c>
      <c r="D7" s="6" t="n">
        <v>5100</v>
      </c>
    </row>
    <row r="8">
      <c r="A8" s="4" t="inlineStr">
        <is>
          <t>Depreciation</t>
        </is>
      </c>
      <c r="B8" s="6" t="n">
        <v>356</v>
      </c>
      <c r="C8" s="6" t="n">
        <v>1997</v>
      </c>
      <c r="D8" s="6" t="n">
        <v>2198</v>
      </c>
    </row>
    <row r="9">
      <c r="A9" s="4" t="inlineStr">
        <is>
          <t>Provision for credit losses</t>
        </is>
      </c>
      <c r="B9" s="6" t="n">
        <v>993</v>
      </c>
      <c r="C9" s="6" t="n">
        <v>777</v>
      </c>
      <c r="D9" s="6" t="n">
        <v>7606</v>
      </c>
    </row>
    <row r="10">
      <c r="A10" s="4" t="inlineStr">
        <is>
          <t>Loss on the sale of an asset</t>
        </is>
      </c>
      <c r="B10" s="6" t="n">
        <v>0</v>
      </c>
      <c r="C10" s="6" t="n">
        <v>37</v>
      </c>
      <c r="D10" s="6" t="n">
        <v>0</v>
      </c>
    </row>
    <row r="11">
      <c r="A11" s="4" t="inlineStr">
        <is>
          <t>Non-cash lease expense</t>
        </is>
      </c>
      <c r="B11" s="6" t="n">
        <v>4352</v>
      </c>
      <c r="C11" s="6" t="n">
        <v>4449</v>
      </c>
      <c r="D11" s="6" t="n">
        <v>5971</v>
      </c>
    </row>
    <row r="12">
      <c r="A12" s="4" t="inlineStr">
        <is>
          <t>Other adjustments, net</t>
        </is>
      </c>
      <c r="B12" s="6" t="n">
        <v>54</v>
      </c>
      <c r="C12" s="6" t="n">
        <v>1333</v>
      </c>
      <c r="D12" s="6" t="n">
        <v>-433</v>
      </c>
    </row>
    <row r="13">
      <c r="A13" s="3" t="inlineStr">
        <is>
          <t>Changes in assets and liabilities, net of effects of acquisitions and dispositions:</t>
        </is>
      </c>
      <c r="B13" s="4" t="inlineStr">
        <is>
          <t xml:space="preserve"> </t>
        </is>
      </c>
      <c r="C13" s="4" t="inlineStr">
        <is>
          <t xml:space="preserve"> </t>
        </is>
      </c>
      <c r="D13" s="4" t="inlineStr">
        <is>
          <t xml:space="preserve"> </t>
        </is>
      </c>
    </row>
    <row r="14">
      <c r="A14" s="4" t="inlineStr">
        <is>
          <t>Accounts receivable</t>
        </is>
      </c>
      <c r="B14" s="6" t="n">
        <v>-1090</v>
      </c>
      <c r="C14" s="6" t="n">
        <v>1075</v>
      </c>
      <c r="D14" s="6" t="n">
        <v>-13027</v>
      </c>
    </row>
    <row r="15">
      <c r="A15" s="4" t="inlineStr">
        <is>
          <t>Prepaid expenses and other assets</t>
        </is>
      </c>
      <c r="B15" s="6" t="n">
        <v>-542</v>
      </c>
      <c r="C15" s="6" t="n">
        <v>-5180</v>
      </c>
      <c r="D15" s="6" t="n">
        <v>-3090</v>
      </c>
    </row>
    <row r="16">
      <c r="A16" s="4" t="inlineStr">
        <is>
          <t>Accounts payable and other liabilities</t>
        </is>
      </c>
      <c r="B16" s="6" t="n">
        <v>-3031</v>
      </c>
      <c r="C16" s="6" t="n">
        <v>-7744</v>
      </c>
      <c r="D16" s="6" t="n">
        <v>-23760</v>
      </c>
    </row>
    <row r="17">
      <c r="A17" s="4" t="inlineStr">
        <is>
          <t>Deferred revenue</t>
        </is>
      </c>
      <c r="B17" s="6" t="n">
        <v>-5338</v>
      </c>
      <c r="C17" s="6" t="n">
        <v>4128</v>
      </c>
      <c r="D17" s="6" t="n">
        <v>-2385</v>
      </c>
    </row>
    <row r="18">
      <c r="A18" s="4" t="inlineStr">
        <is>
          <t>Net cash provided by (used in) operating activities</t>
        </is>
      </c>
      <c r="B18" s="6" t="n">
        <v>56861</v>
      </c>
      <c r="C18" s="6" t="n">
        <v>37785</v>
      </c>
      <c r="D18" s="6" t="n">
        <v>-37071</v>
      </c>
    </row>
    <row r="19">
      <c r="A19" s="3" t="inlineStr">
        <is>
          <t>Cash flows from investing activities:</t>
        </is>
      </c>
      <c r="B19" s="4" t="inlineStr">
        <is>
          <t xml:space="preserve"> </t>
        </is>
      </c>
      <c r="C19" s="4" t="inlineStr">
        <is>
          <t xml:space="preserve"> </t>
        </is>
      </c>
      <c r="D19" s="4" t="inlineStr">
        <is>
          <t xml:space="preserve"> </t>
        </is>
      </c>
    </row>
    <row r="20">
      <c r="A20" s="4" t="inlineStr">
        <is>
          <t>Acquisitions, net of cash acquired</t>
        </is>
      </c>
      <c r="B20" s="6" t="n">
        <v>0</v>
      </c>
      <c r="C20" s="6" t="n">
        <v>0</v>
      </c>
      <c r="D20" s="6" t="n">
        <v>21</v>
      </c>
    </row>
    <row r="21">
      <c r="A21" s="4" t="inlineStr">
        <is>
          <t>Capital expenditures</t>
        </is>
      </c>
      <c r="B21" s="6" t="n">
        <v>-222</v>
      </c>
      <c r="C21" s="6" t="n">
        <v>-108</v>
      </c>
      <c r="D21" s="6" t="n">
        <v>-802</v>
      </c>
    </row>
    <row r="22">
      <c r="A22" s="4" t="inlineStr">
        <is>
          <t>Proceeds from the sale of an asset</t>
        </is>
      </c>
      <c r="B22" s="6" t="n">
        <v>0</v>
      </c>
      <c r="C22" s="6" t="n">
        <v>639</v>
      </c>
      <c r="D22" s="6" t="n">
        <v>1611</v>
      </c>
    </row>
    <row r="23">
      <c r="A23" s="4" t="inlineStr">
        <is>
          <t>Net cash (used in) provided by investing activities</t>
        </is>
      </c>
      <c r="B23" s="6" t="n">
        <v>-222</v>
      </c>
      <c r="C23" s="6" t="n">
        <v>531</v>
      </c>
      <c r="D23" s="6" t="n">
        <v>830</v>
      </c>
    </row>
    <row r="24">
      <c r="A24" s="3" t="inlineStr">
        <is>
          <t>Cash flows from financing activities:</t>
        </is>
      </c>
      <c r="B24" s="4" t="inlineStr">
        <is>
          <t xml:space="preserve"> </t>
        </is>
      </c>
      <c r="C24" s="4" t="inlineStr">
        <is>
          <t xml:space="preserve"> </t>
        </is>
      </c>
      <c r="D24" s="4" t="inlineStr">
        <is>
          <t xml:space="preserve"> </t>
        </is>
      </c>
    </row>
    <row r="25">
      <c r="A25" s="4" t="inlineStr">
        <is>
          <t>Amounts related to settlement of equity awards</t>
        </is>
      </c>
      <c r="B25" s="6" t="n">
        <v>-6878</v>
      </c>
      <c r="C25" s="6" t="n">
        <v>-6414</v>
      </c>
      <c r="D25" s="6" t="n">
        <v>-5448</v>
      </c>
    </row>
    <row r="26">
      <c r="A26" s="4" t="inlineStr">
        <is>
          <t>Proceeds from exercise of stock options</t>
        </is>
      </c>
      <c r="B26" s="6" t="n">
        <v>1106</v>
      </c>
      <c r="C26" s="6" t="n">
        <v>759</v>
      </c>
      <c r="D26" s="6" t="n">
        <v>18</v>
      </c>
    </row>
    <row r="27">
      <c r="A27" s="4" t="inlineStr">
        <is>
          <t>Purchases of treasury stock</t>
        </is>
      </c>
      <c r="B27" s="6" t="n">
        <v>-26405</v>
      </c>
      <c r="C27" s="6" t="n">
        <v>0</v>
      </c>
      <c r="D27" s="6" t="n">
        <v>0</v>
      </c>
    </row>
    <row r="28">
      <c r="A28" s="4" t="inlineStr">
        <is>
          <t>Contingent consideration payment</t>
        </is>
      </c>
      <c r="B28" s="6" t="n">
        <v>0</v>
      </c>
      <c r="C28" s="6" t="n">
        <v>-5774</v>
      </c>
      <c r="D28" s="6" t="n">
        <v>-4816</v>
      </c>
    </row>
    <row r="29">
      <c r="A29" s="4" t="inlineStr">
        <is>
          <t>Other, net</t>
        </is>
      </c>
      <c r="B29" s="6" t="n">
        <v>0</v>
      </c>
      <c r="C29" s="6" t="n">
        <v>-266</v>
      </c>
      <c r="D29" s="6" t="n">
        <v>-342</v>
      </c>
    </row>
    <row r="30">
      <c r="A30" s="4" t="inlineStr">
        <is>
          <t>Net cash used in financing activities</t>
        </is>
      </c>
      <c r="B30" s="6" t="n">
        <v>-32177</v>
      </c>
      <c r="C30" s="6" t="n">
        <v>-11695</v>
      </c>
      <c r="D30" s="6" t="n">
        <v>-10588</v>
      </c>
    </row>
    <row r="31">
      <c r="A31" s="4" t="inlineStr">
        <is>
          <t>Total cash provided (used)</t>
        </is>
      </c>
      <c r="B31" s="6" t="n">
        <v>24462</v>
      </c>
      <c r="C31" s="6" t="n">
        <v>26621</v>
      </c>
      <c r="D31" s="6" t="n">
        <v>-46829</v>
      </c>
    </row>
    <row r="32">
      <c r="A32" s="4" t="inlineStr">
        <is>
          <t>Effect of exchange rate changes on cash and cash equivalents and restricted cash</t>
        </is>
      </c>
      <c r="B32" s="6" t="n">
        <v>-405</v>
      </c>
      <c r="C32" s="6" t="n">
        <v>-19</v>
      </c>
      <c r="D32" s="6" t="n">
        <v>-682</v>
      </c>
    </row>
    <row r="33">
      <c r="A33" s="4" t="inlineStr">
        <is>
          <t>Net increase (decrease) in cash and cash equivalents and restricted cash</t>
        </is>
      </c>
      <c r="B33" s="6" t="n">
        <v>24057</v>
      </c>
      <c r="C33" s="6" t="n">
        <v>26602</v>
      </c>
      <c r="D33" s="6" t="n">
        <v>-47511</v>
      </c>
    </row>
    <row r="34">
      <c r="A34" s="4" t="inlineStr">
        <is>
          <t>Cash and cash equivalents and restricted cash at beginning of period</t>
        </is>
      </c>
      <c r="B34" s="6" t="n">
        <v>301436</v>
      </c>
      <c r="C34" s="6" t="n">
        <v>274834</v>
      </c>
      <c r="D34" s="6" t="n">
        <v>322345</v>
      </c>
    </row>
    <row r="35">
      <c r="A35" s="4" t="inlineStr">
        <is>
          <t>Cash and cash equivalents and restricted cash at end of period</t>
        </is>
      </c>
      <c r="B35" s="5" t="n">
        <v>325493</v>
      </c>
      <c r="C35" s="5" t="n">
        <v>301436</v>
      </c>
      <c r="D35" s="5" t="n">
        <v>27483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Schedule of Supplemental Disclosure of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received (paid) during the year for:</t>
        </is>
      </c>
      <c r="B3" s="4" t="inlineStr">
        <is>
          <t xml:space="preserve"> </t>
        </is>
      </c>
      <c r="C3" s="4" t="inlineStr">
        <is>
          <t xml:space="preserve"> </t>
        </is>
      </c>
      <c r="D3" s="4" t="inlineStr">
        <is>
          <t xml:space="preserve"> </t>
        </is>
      </c>
    </row>
    <row r="4">
      <c r="A4" s="4" t="inlineStr">
        <is>
          <t>Interest payments</t>
        </is>
      </c>
      <c r="B4" s="5" t="n">
        <v>0</v>
      </c>
      <c r="C4" s="5" t="n">
        <v>-151</v>
      </c>
      <c r="D4" s="5" t="n">
        <v>-203</v>
      </c>
    </row>
    <row r="5">
      <c r="A5" s="4" t="inlineStr">
        <is>
          <t>Income tax payments</t>
        </is>
      </c>
      <c r="B5" s="6" t="n">
        <v>-7293</v>
      </c>
      <c r="C5" s="6" t="n">
        <v>-1434</v>
      </c>
      <c r="D5" s="6" t="n">
        <v>-1336</v>
      </c>
    </row>
    <row r="6">
      <c r="A6" s="4" t="inlineStr">
        <is>
          <t>Income tax refunds</t>
        </is>
      </c>
      <c r="B6" s="5" t="n">
        <v>24</v>
      </c>
      <c r="C6" s="5" t="n">
        <v>125</v>
      </c>
      <c r="D6" s="5" t="n">
        <v>12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STRUCTURING - Narrative (Details) - USD ($) $ in Thousand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duction of workforce (as a percent)</t>
        </is>
      </c>
      <c r="B4" s="9" t="n">
        <v>0.04</v>
      </c>
      <c r="C4" s="9" t="n">
        <v>0.11</v>
      </c>
      <c r="D4" s="9" t="n">
        <v>0.06</v>
      </c>
    </row>
    <row r="5">
      <c r="A5" s="4" t="inlineStr">
        <is>
          <t>Cost incurred for one-time termination benefits</t>
        </is>
      </c>
      <c r="B5" s="5" t="n">
        <v>2205</v>
      </c>
      <c r="C5" s="5" t="n">
        <v>4888</v>
      </c>
      <c r="D5" s="5" t="n">
        <v>418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67" customWidth="1" min="2" max="2"/>
    <col width="67" customWidth="1" min="3" max="3"/>
    <col width="67" customWidth="1" min="4" max="4"/>
  </cols>
  <sheetData>
    <row r="1">
      <c r="A1" s="1" t="inlineStr">
        <is>
          <t>RESTRUCTURING - Schedule of Restructuring Costs Recognized in Consolidated Statement of Operations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5" t="n">
        <v>2205</v>
      </c>
      <c r="C4" s="5" t="n">
        <v>4888</v>
      </c>
      <c r="D4" s="5" t="n">
        <v>4183</v>
      </c>
    </row>
    <row r="5">
      <c r="A5" s="4" t="inlineStr">
        <is>
          <t>Cost of revenu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t>
        </is>
      </c>
      <c r="B7" s="5" t="n">
        <v>88</v>
      </c>
      <c r="C7" s="5" t="n">
        <v>298</v>
      </c>
      <c r="D7" s="5" t="n">
        <v>0</v>
      </c>
    </row>
    <row r="8">
      <c r="A8" s="4" t="inlineStr">
        <is>
          <t>Restructuring, incurred cost, statement of income or comprehensive income</t>
        </is>
      </c>
      <c r="B8" s="4" t="inlineStr">
        <is>
          <t>Cost of revenue (exclusive of depreciation shown separately below)</t>
        </is>
      </c>
      <c r="C8" s="4" t="inlineStr">
        <is>
          <t>Cost of revenue (exclusive of depreciation shown separately below)</t>
        </is>
      </c>
      <c r="D8" s="4" t="inlineStr">
        <is>
          <t>Cost of revenue (exclusive of depreciation shown separately below)</t>
        </is>
      </c>
    </row>
    <row r="9">
      <c r="A9" s="4" t="inlineStr">
        <is>
          <t>Research and development expense</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osts</t>
        </is>
      </c>
      <c r="B11" s="5" t="n">
        <v>116</v>
      </c>
      <c r="C11" s="5" t="n">
        <v>2813</v>
      </c>
      <c r="D11" s="5" t="n">
        <v>2282</v>
      </c>
    </row>
    <row r="12">
      <c r="A12" s="4" t="inlineStr">
        <is>
          <t>Restructuring, incurred cost, statement of income or comprehensive income</t>
        </is>
      </c>
      <c r="B12" s="4" t="inlineStr">
        <is>
          <t>Research and development expense</t>
        </is>
      </c>
      <c r="C12" s="4" t="inlineStr">
        <is>
          <t>Research and development expense</t>
        </is>
      </c>
      <c r="D12" s="4" t="inlineStr">
        <is>
          <t>Research and development expense</t>
        </is>
      </c>
    </row>
    <row r="13">
      <c r="A13" s="4" t="inlineStr">
        <is>
          <t>Sales and marketing expense</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costs</t>
        </is>
      </c>
      <c r="B15" s="5" t="n">
        <v>1104</v>
      </c>
      <c r="C15" s="5" t="n">
        <v>1078</v>
      </c>
      <c r="D15" s="5" t="n">
        <v>1133</v>
      </c>
    </row>
    <row r="16">
      <c r="A16" s="4" t="inlineStr">
        <is>
          <t>Restructuring, incurred cost, statement of income or comprehensive income</t>
        </is>
      </c>
      <c r="B16" s="4" t="inlineStr">
        <is>
          <t>Sales and marketing expense</t>
        </is>
      </c>
      <c r="C16" s="4" t="inlineStr">
        <is>
          <t>Sales and marketing expense</t>
        </is>
      </c>
      <c r="D16" s="4" t="inlineStr">
        <is>
          <t>Sales and marketing expense</t>
        </is>
      </c>
    </row>
    <row r="17">
      <c r="A17" s="4" t="inlineStr">
        <is>
          <t>General and administrative expense</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osts</t>
        </is>
      </c>
      <c r="B19" s="5" t="n">
        <v>897</v>
      </c>
      <c r="C19" s="5" t="n">
        <v>699</v>
      </c>
      <c r="D19" s="5" t="n">
        <v>768</v>
      </c>
    </row>
    <row r="20">
      <c r="A20" s="4" t="inlineStr">
        <is>
          <t>Restructuring, incurred cost, statement of income or comprehensive income</t>
        </is>
      </c>
      <c r="B20" s="4" t="inlineStr">
        <is>
          <t>General and administrative expense</t>
        </is>
      </c>
      <c r="C20" s="4" t="inlineStr">
        <is>
          <t>General and administrative expense</t>
        </is>
      </c>
      <c r="D20" s="4" t="inlineStr">
        <is>
          <t>General and administrative expense</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Net Earnings (Los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417006</v>
      </c>
      <c r="C4" s="5" t="n">
        <v>417214</v>
      </c>
      <c r="D4" s="5" t="n">
        <v>433028</v>
      </c>
    </row>
    <row r="5">
      <c r="A5" s="3" t="inlineStr">
        <is>
          <t>Less:</t>
        </is>
      </c>
      <c r="B5" s="4" t="inlineStr">
        <is>
          <t xml:space="preserve"> </t>
        </is>
      </c>
      <c r="C5" s="4" t="inlineStr">
        <is>
          <t xml:space="preserve"> </t>
        </is>
      </c>
      <c r="D5" s="4" t="inlineStr">
        <is>
          <t xml:space="preserve"> </t>
        </is>
      </c>
    </row>
    <row r="6">
      <c r="A6" s="4" t="inlineStr">
        <is>
          <t>Advertising</t>
        </is>
      </c>
      <c r="B6" s="6" t="n">
        <v>32400</v>
      </c>
      <c r="C6" s="6" t="n">
        <v>60400</v>
      </c>
      <c r="D6" s="6" t="n">
        <v>76400</v>
      </c>
    </row>
    <row r="7">
      <c r="A7" s="4" t="inlineStr">
        <is>
          <t>Net earnings (loss)</t>
        </is>
      </c>
      <c r="B7" s="6" t="n">
        <v>27012</v>
      </c>
      <c r="C7" s="6" t="n">
        <v>22032</v>
      </c>
      <c r="D7" s="6" t="n">
        <v>-79591</v>
      </c>
    </row>
    <row r="8">
      <c r="A8" s="4" t="inlineStr">
        <is>
          <t>Reportable Segmen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417006</v>
      </c>
      <c r="C10" s="6" t="n">
        <v>417214</v>
      </c>
      <c r="D10" s="6" t="n">
        <v>433028</v>
      </c>
    </row>
    <row r="11">
      <c r="A11" s="3" t="inlineStr">
        <is>
          <t>Less:</t>
        </is>
      </c>
      <c r="B11" s="4" t="inlineStr">
        <is>
          <t xml:space="preserve"> </t>
        </is>
      </c>
      <c r="C11" s="4" t="inlineStr">
        <is>
          <t xml:space="preserve"> </t>
        </is>
      </c>
      <c r="D11" s="4" t="inlineStr">
        <is>
          <t xml:space="preserve"> </t>
        </is>
      </c>
    </row>
    <row r="12">
      <c r="A12" s="4" t="inlineStr">
        <is>
          <t>Hosting</t>
        </is>
      </c>
      <c r="B12" s="6" t="n">
        <v>51578</v>
      </c>
      <c r="C12" s="6" t="n">
        <v>49455</v>
      </c>
      <c r="D12" s="6" t="n">
        <v>55084</v>
      </c>
    </row>
    <row r="13">
      <c r="A13" s="4" t="inlineStr">
        <is>
          <t>Compensation and other employee-related</t>
        </is>
      </c>
      <c r="B13" s="6" t="n">
        <v>194074</v>
      </c>
      <c r="C13" s="6" t="n">
        <v>189461</v>
      </c>
      <c r="D13" s="6" t="n">
        <v>207657</v>
      </c>
    </row>
    <row r="14">
      <c r="A14" s="4" t="inlineStr">
        <is>
          <t>Advertising</t>
        </is>
      </c>
      <c r="B14" s="6" t="n">
        <v>32353</v>
      </c>
      <c r="C14" s="6" t="n">
        <v>60351</v>
      </c>
      <c r="D14" s="6" t="n">
        <v>76356</v>
      </c>
    </row>
    <row r="15">
      <c r="A15" s="4" t="inlineStr">
        <is>
          <t>Other segment items</t>
        </is>
      </c>
      <c r="B15" s="6" t="n">
        <v>111989</v>
      </c>
      <c r="C15" s="6" t="n">
        <v>95915</v>
      </c>
      <c r="D15" s="6" t="n">
        <v>173522</v>
      </c>
    </row>
    <row r="16">
      <c r="A16" s="4" t="inlineStr">
        <is>
          <t>Segment net earnings (loss)</t>
        </is>
      </c>
      <c r="B16" s="6" t="n">
        <v>27012</v>
      </c>
      <c r="C16" s="6" t="n">
        <v>22032</v>
      </c>
      <c r="D16" s="6" t="n">
        <v>-79591</v>
      </c>
    </row>
    <row r="17">
      <c r="A17" s="4" t="inlineStr">
        <is>
          <t>Adjusting items</t>
        </is>
      </c>
      <c r="B17" s="6" t="n">
        <v>0</v>
      </c>
      <c r="C17" s="6" t="n">
        <v>0</v>
      </c>
      <c r="D17" s="6" t="n">
        <v>0</v>
      </c>
    </row>
    <row r="18">
      <c r="A18" s="4" t="inlineStr">
        <is>
          <t>Net earnings (loss)</t>
        </is>
      </c>
      <c r="B18" s="5" t="n">
        <v>27012</v>
      </c>
      <c r="C18" s="5" t="n">
        <v>22032</v>
      </c>
      <c r="D18" s="5" t="n">
        <v>-7959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Allowance for credit losses</t>
        </is>
      </c>
      <c r="B3" s="4" t="inlineStr">
        <is>
          <t xml:space="preserve"> </t>
        </is>
      </c>
      <c r="C3" s="4" t="inlineStr">
        <is>
          <t xml:space="preserve"> </t>
        </is>
      </c>
      <c r="D3" s="4" t="inlineStr">
        <is>
          <t xml:space="preserve"> </t>
        </is>
      </c>
    </row>
    <row r="4">
      <c r="A4" s="3" t="inlineStr">
        <is>
          <t>Movement in Valuation Allowances and Reserves</t>
        </is>
      </c>
      <c r="B4" s="4" t="inlineStr">
        <is>
          <t xml:space="preserve"> </t>
        </is>
      </c>
      <c r="C4" s="4" t="inlineStr">
        <is>
          <t xml:space="preserve"> </t>
        </is>
      </c>
      <c r="D4" s="4" t="inlineStr">
        <is>
          <t xml:space="preserve"> </t>
        </is>
      </c>
    </row>
    <row r="5">
      <c r="A5" s="4" t="inlineStr">
        <is>
          <t>Balance at beginning of period</t>
        </is>
      </c>
      <c r="B5" s="5" t="n">
        <v>2728</v>
      </c>
      <c r="C5" s="5" t="n">
        <v>5183</v>
      </c>
      <c r="D5" s="5" t="n">
        <v>1324</v>
      </c>
    </row>
    <row r="6">
      <c r="A6" s="4" t="inlineStr">
        <is>
          <t>Charges to Earnings</t>
        </is>
      </c>
      <c r="B6" s="6" t="n">
        <v>993</v>
      </c>
      <c r="C6" s="6" t="n">
        <v>777</v>
      </c>
      <c r="D6" s="6" t="n">
        <v>7606</v>
      </c>
    </row>
    <row r="7">
      <c r="A7" s="4" t="inlineStr">
        <is>
          <t>Charges to Other Accounts</t>
        </is>
      </c>
      <c r="B7" s="6" t="n">
        <v>0</v>
      </c>
      <c r="C7" s="6" t="n">
        <v>0</v>
      </c>
      <c r="D7" s="6" t="n">
        <v>0</v>
      </c>
    </row>
    <row r="8">
      <c r="A8" s="4" t="inlineStr">
        <is>
          <t>Deductions</t>
        </is>
      </c>
      <c r="B8" s="6" t="n">
        <v>-1317</v>
      </c>
      <c r="C8" s="6" t="n">
        <v>-3232</v>
      </c>
      <c r="D8" s="6" t="n">
        <v>-3747</v>
      </c>
    </row>
    <row r="9">
      <c r="A9" s="4" t="inlineStr">
        <is>
          <t>Balance at end of period</t>
        </is>
      </c>
      <c r="B9" s="6" t="n">
        <v>2404</v>
      </c>
      <c r="C9" s="6" t="n">
        <v>2728</v>
      </c>
      <c r="D9" s="6" t="n">
        <v>5183</v>
      </c>
    </row>
    <row r="10">
      <c r="A10" s="4" t="inlineStr">
        <is>
          <t>Deferred tax valuation allowance</t>
        </is>
      </c>
      <c r="B10" s="4" t="inlineStr">
        <is>
          <t xml:space="preserve"> </t>
        </is>
      </c>
      <c r="C10" s="4" t="inlineStr">
        <is>
          <t xml:space="preserve"> </t>
        </is>
      </c>
      <c r="D10" s="4" t="inlineStr">
        <is>
          <t xml:space="preserve"> </t>
        </is>
      </c>
    </row>
    <row r="11">
      <c r="A11" s="3" t="inlineStr">
        <is>
          <t>Movement in Valuation Allowances and Reserves</t>
        </is>
      </c>
      <c r="B11" s="4" t="inlineStr">
        <is>
          <t xml:space="preserve"> </t>
        </is>
      </c>
      <c r="C11" s="4" t="inlineStr">
        <is>
          <t xml:space="preserve"> </t>
        </is>
      </c>
      <c r="D11" s="4" t="inlineStr">
        <is>
          <t xml:space="preserve"> </t>
        </is>
      </c>
    </row>
    <row r="12">
      <c r="A12" s="4" t="inlineStr">
        <is>
          <t>Balance at beginning of period</t>
        </is>
      </c>
      <c r="B12" s="6" t="n">
        <v>62108</v>
      </c>
      <c r="C12" s="6" t="n">
        <v>67544</v>
      </c>
      <c r="D12" s="6" t="n">
        <v>52023</v>
      </c>
    </row>
    <row r="13">
      <c r="A13" s="4" t="inlineStr">
        <is>
          <t>Charges to Earnings</t>
        </is>
      </c>
      <c r="B13" s="6" t="n">
        <v>-5267</v>
      </c>
      <c r="C13" s="6" t="n">
        <v>-4543</v>
      </c>
      <c r="D13" s="6" t="n">
        <v>12736</v>
      </c>
    </row>
    <row r="14">
      <c r="A14" s="4" t="inlineStr">
        <is>
          <t>Charges to Other Accounts</t>
        </is>
      </c>
      <c r="B14" s="6" t="n">
        <v>30</v>
      </c>
      <c r="C14" s="6" t="n">
        <v>-893</v>
      </c>
      <c r="D14" s="6" t="n">
        <v>2785</v>
      </c>
    </row>
    <row r="15">
      <c r="A15" s="4" t="inlineStr">
        <is>
          <t>Deductions</t>
        </is>
      </c>
      <c r="B15" s="6" t="n">
        <v>0</v>
      </c>
      <c r="C15" s="6" t="n">
        <v>0</v>
      </c>
      <c r="D15" s="6" t="n">
        <v>0</v>
      </c>
    </row>
    <row r="16">
      <c r="A16" s="4" t="inlineStr">
        <is>
          <t>Balance at end of period</t>
        </is>
      </c>
      <c r="B16" s="5" t="n">
        <v>56871</v>
      </c>
      <c r="C16" s="5" t="n">
        <v>62108</v>
      </c>
      <c r="D16" s="5" t="n">
        <v>6754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2:07:09Z</dcterms:created>
  <dcterms:modified xmlns:dcterms="http://purl.org/dc/terms/" xmlns:xsi="http://www.w3.org/2001/XMLSchema-instance" xsi:type="dcterms:W3CDTF">2025-02-19T22:07:09Z</dcterms:modified>
</cp:coreProperties>
</file>